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ISKS AND UNCERTAINTIES" sheetId="8" state="visible" r:id="rId8"/>
    <sheet xmlns:r="http://schemas.openxmlformats.org/officeDocument/2006/relationships" name="FAIR VALUE MEASUREMENTS" sheetId="9" state="visible" r:id="rId9"/>
    <sheet xmlns:r="http://schemas.openxmlformats.org/officeDocument/2006/relationships" name="CONCENTRATIONS" sheetId="10" state="visible" r:id="rId10"/>
    <sheet xmlns:r="http://schemas.openxmlformats.org/officeDocument/2006/relationships" name="INVENTORY" sheetId="11" state="visible" r:id="rId11"/>
    <sheet xmlns:r="http://schemas.openxmlformats.org/officeDocument/2006/relationships" name="DERIVATIVE INSTRUMENTS" sheetId="12" state="visible" r:id="rId12"/>
    <sheet xmlns:r="http://schemas.openxmlformats.org/officeDocument/2006/relationships" name="PROPERTY AND EQUIPMENT" sheetId="13" state="visible" r:id="rId13"/>
    <sheet xmlns:r="http://schemas.openxmlformats.org/officeDocument/2006/relationships" name="DEBT FACILITIES" sheetId="14" state="visible" r:id="rId14"/>
    <sheet xmlns:r="http://schemas.openxmlformats.org/officeDocument/2006/relationships" name="MEMBERS' EQUITY"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BUSINESS SEGMENTS" sheetId="21" state="visible" r:id="rId21"/>
    <sheet xmlns:r="http://schemas.openxmlformats.org/officeDocument/2006/relationships" name="QUARTERLY FINANCIAL DATA (UNAUD"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CONCENTRATIONS (Tables)" sheetId="26" state="visible" r:id="rId26"/>
    <sheet xmlns:r="http://schemas.openxmlformats.org/officeDocument/2006/relationships" name="INVENTORY (Tables)"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DEBT FACILITIES (Tables)"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BUSINESS SEGMENTS (Tables)" sheetId="33" state="visible" r:id="rId33"/>
    <sheet xmlns:r="http://schemas.openxmlformats.org/officeDocument/2006/relationships" name="QUARTERLY FINANCIAL DATA (UN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RISKS AND UNCERTAINTIES (Detail" sheetId="40" state="visible" r:id="rId40"/>
    <sheet xmlns:r="http://schemas.openxmlformats.org/officeDocument/2006/relationships" name="FAIR VALUE MEASUREMENTS (Detail" sheetId="41" state="visible" r:id="rId41"/>
    <sheet xmlns:r="http://schemas.openxmlformats.org/officeDocument/2006/relationships" name="CONCENTRATIONS (Details)" sheetId="42" state="visible" r:id="rId42"/>
    <sheet xmlns:r="http://schemas.openxmlformats.org/officeDocument/2006/relationships" name="INVENTORY (Details)" sheetId="43" state="visible" r:id="rId43"/>
    <sheet xmlns:r="http://schemas.openxmlformats.org/officeDocument/2006/relationships" name="DERIVATIVE INSTRUMENTS (Details" sheetId="44" state="visible" r:id="rId44"/>
    <sheet xmlns:r="http://schemas.openxmlformats.org/officeDocument/2006/relationships" name="DERIVATIVE INSTRUMENTS, Gains (" sheetId="45" state="visible" r:id="rId45"/>
    <sheet xmlns:r="http://schemas.openxmlformats.org/officeDocument/2006/relationships" name="PROPERTY AND EQUIPMENT (Details" sheetId="46" state="visible" r:id="rId46"/>
    <sheet xmlns:r="http://schemas.openxmlformats.org/officeDocument/2006/relationships" name="DEBT FACILITIES (Details)" sheetId="47" state="visible" r:id="rId47"/>
    <sheet xmlns:r="http://schemas.openxmlformats.org/officeDocument/2006/relationships" name="DEBT FACILITIES - Additional in" sheetId="48" state="visible" r:id="rId48"/>
    <sheet xmlns:r="http://schemas.openxmlformats.org/officeDocument/2006/relationships" name="DEBT FACILITIES - Estimated ann" sheetId="49" state="visible" r:id="rId49"/>
    <sheet xmlns:r="http://schemas.openxmlformats.org/officeDocument/2006/relationships" name="MEMBERS' EQUITY (Details)" sheetId="50" state="visible" r:id="rId50"/>
    <sheet xmlns:r="http://schemas.openxmlformats.org/officeDocument/2006/relationships" name="LEASES (Details)" sheetId="51" state="visible" r:id="rId51"/>
    <sheet xmlns:r="http://schemas.openxmlformats.org/officeDocument/2006/relationships" name="LEASES, Future minimum lease pa" sheetId="52" state="visible" r:id="rId52"/>
    <sheet xmlns:r="http://schemas.openxmlformats.org/officeDocument/2006/relationships" name="INCOME TAXES (Details)" sheetId="53" state="visible" r:id="rId53"/>
    <sheet xmlns:r="http://schemas.openxmlformats.org/officeDocument/2006/relationships" name="EMPLOYEE BENEFIT PLANS (Details" sheetId="54" state="visible" r:id="rId54"/>
    <sheet xmlns:r="http://schemas.openxmlformats.org/officeDocument/2006/relationships" name="RELATED PARTY TRANSACTIONS - (D" sheetId="55" state="visible" r:id="rId55"/>
    <sheet xmlns:r="http://schemas.openxmlformats.org/officeDocument/2006/relationships" name="COMMITMENTS AND CONTINGENCIES (" sheetId="56" state="visible" r:id="rId56"/>
    <sheet xmlns:r="http://schemas.openxmlformats.org/officeDocument/2006/relationships" name="BUSINESS SEGMENTS (Details)" sheetId="57" state="visible" r:id="rId57"/>
    <sheet xmlns:r="http://schemas.openxmlformats.org/officeDocument/2006/relationships" name="QUARTERLY FINANCIAL DATA (UNA_3" sheetId="58" state="visible" r:id="rId58"/>
  </sheets>
  <definedNames/>
  <calcPr calcId="124519" fullCalcOnLoad="1"/>
</workbook>
</file>

<file path=xl/sharedStrings.xml><?xml version="1.0" encoding="utf-8"?>
<sst xmlns="http://schemas.openxmlformats.org/spreadsheetml/2006/main" uniqueCount="587">
  <si>
    <t>Document and Entity Information - USD ($)</t>
  </si>
  <si>
    <t>12 Months Ended</t>
  </si>
  <si>
    <t>Oct. 31, 2018</t>
  </si>
  <si>
    <t>Jan. 29, 2019</t>
  </si>
  <si>
    <t>Apr. 30, 2018</t>
  </si>
  <si>
    <t>Entity Registrant Name</t>
  </si>
  <si>
    <t>Heron Lake BioEnergy, LLC</t>
  </si>
  <si>
    <t>Entity Central Index Key</t>
  </si>
  <si>
    <t>Current Fiscal Year End Date</t>
  </si>
  <si>
    <t>--10-31</t>
  </si>
  <si>
    <t>Entity Filer Category</t>
  </si>
  <si>
    <t>Non-accelerated Filer</t>
  </si>
  <si>
    <t>Document Type</t>
  </si>
  <si>
    <t>10-K</t>
  </si>
  <si>
    <t>Document Period End Date</t>
  </si>
  <si>
    <t>Oct. 31,
		2018</t>
  </si>
  <si>
    <t>Document Fiscal Year Focus</t>
  </si>
  <si>
    <t>Document Fiscal Period Focus (Q1,Q2,Q3,FY)</t>
  </si>
  <si>
    <t>FY</t>
  </si>
  <si>
    <t>Amendment Flag</t>
  </si>
  <si>
    <t>false</t>
  </si>
  <si>
    <t>Entity Well-known Seasoned Issuer</t>
  </si>
  <si>
    <t>No</t>
  </si>
  <si>
    <t>Entity Voluntary Filers</t>
  </si>
  <si>
    <t>Entity Current Reporting Status</t>
  </si>
  <si>
    <t>Yes</t>
  </si>
  <si>
    <t>Entity Public Float</t>
  </si>
  <si>
    <t>Class A units</t>
  </si>
  <si>
    <t>Common stock, shares outstanding</t>
  </si>
  <si>
    <t>Class B units</t>
  </si>
  <si>
    <t>Consolidated Balance Sheets - USD ($)</t>
  </si>
  <si>
    <t>Oct. 31, 2017</t>
  </si>
  <si>
    <t>Current Assets</t>
  </si>
  <si>
    <t>Cash</t>
  </si>
  <si>
    <t>Accounts receivable</t>
  </si>
  <si>
    <t>Inventory</t>
  </si>
  <si>
    <t>Commodity derivative instruments</t>
  </si>
  <si>
    <t>Prepaid expenses and other current assets</t>
  </si>
  <si>
    <t>Total current assets</t>
  </si>
  <si>
    <t>Property and Equipment, net</t>
  </si>
  <si>
    <t>Other Assets</t>
  </si>
  <si>
    <t>Other intangible assets, net</t>
  </si>
  <si>
    <t>Other assets</t>
  </si>
  <si>
    <t>Total other assets</t>
  </si>
  <si>
    <t>Total Assets</t>
  </si>
  <si>
    <t>Current Liabilities</t>
  </si>
  <si>
    <t>Current maturities of long-term debt</t>
  </si>
  <si>
    <t>Accounts payable</t>
  </si>
  <si>
    <t>Accrued expenses</t>
  </si>
  <si>
    <t>Total current liabilities</t>
  </si>
  <si>
    <t>Long-Term Debt, less current portion</t>
  </si>
  <si>
    <t>Commitments and Contingencies</t>
  </si>
  <si>
    <t xml:space="preserve"> </t>
  </si>
  <si>
    <t>Members' Equity</t>
  </si>
  <si>
    <t>Members' equity attributable to Heron Lake BioEnergy, LLC consists of 77,932,107 units issued and outstanding at both October 31, 2018 and October 31, 2017</t>
  </si>
  <si>
    <t>Non-controlling interest</t>
  </si>
  <si>
    <t>Total members' equity</t>
  </si>
  <si>
    <t>Total Liabilities and Members' Equity</t>
  </si>
  <si>
    <t>Consolidated Balance Sheets (Parenthetical) - shares</t>
  </si>
  <si>
    <t>Statement of Financial Position [Abstract]</t>
  </si>
  <si>
    <t>Members' Equity, units issued</t>
  </si>
  <si>
    <t>Members' Equity, units outstanding</t>
  </si>
  <si>
    <t>Consolidated Statements of Operations - USD ($)</t>
  </si>
  <si>
    <t>Oct. 31, 2016</t>
  </si>
  <si>
    <t>Income Statement [Abstract]</t>
  </si>
  <si>
    <t>Revenues</t>
  </si>
  <si>
    <t>Cost of Goods Sold</t>
  </si>
  <si>
    <t>Gross Profit</t>
  </si>
  <si>
    <t>Operating Expenses</t>
  </si>
  <si>
    <t>Operating Income</t>
  </si>
  <si>
    <t>Other Income (Expense):</t>
  </si>
  <si>
    <t>Interest income</t>
  </si>
  <si>
    <t>Interest expense</t>
  </si>
  <si>
    <t>Other income, net</t>
  </si>
  <si>
    <t>Total other income (expense), net</t>
  </si>
  <si>
    <t>Net Income</t>
  </si>
  <si>
    <t>Less: Net Income Attributable to Non-controlling Interest</t>
  </si>
  <si>
    <t>Net Income Attributable to Heron Lake BioEnergy, LLC</t>
  </si>
  <si>
    <t>Weighted Average Units Outstanding—Basic and Diluted (Class A and B) (in units)</t>
  </si>
  <si>
    <t>Net Income Per Unit Attributable to Heron Lake BioEnergy, LLC—Basic and Diluted (Class A and B) (in dollars per unit)</t>
  </si>
  <si>
    <t>Distributions Per Unit (Class A and B) (in dollars per unit)</t>
  </si>
  <si>
    <t>Consolidated Statements of Changes in Members' Equity - USD ($)</t>
  </si>
  <si>
    <t>Parent [Member]</t>
  </si>
  <si>
    <t>Noncontrolling Interest</t>
  </si>
  <si>
    <t>Total</t>
  </si>
  <si>
    <t>Balance at Oct. 31, 2015</t>
  </si>
  <si>
    <t>Balance (in units) at Oct. 31, 2015</t>
  </si>
  <si>
    <t>Increase (Decrease) in Stockholders' Equity</t>
  </si>
  <si>
    <t>Member Distributions</t>
  </si>
  <si>
    <t>Net income attributable to non-controlling interest</t>
  </si>
  <si>
    <t>Net income attributable to Heron Lake BioEnergy, LLC</t>
  </si>
  <si>
    <t>Balance at Oct. 31, 2016</t>
  </si>
  <si>
    <t>Balance (in units) at Oct. 31, 2016</t>
  </si>
  <si>
    <t>Balance at Oct. 31, 2017</t>
  </si>
  <si>
    <t>Balance (in units) at Oct. 31, 2017</t>
  </si>
  <si>
    <t>Balance at Oct. 31, 2018</t>
  </si>
  <si>
    <t>Balance (in units) at Oct. 31, 2018</t>
  </si>
  <si>
    <t>Consolidated Statements of Cash Flows - USD ($)</t>
  </si>
  <si>
    <t>Cash Flow From Operating Activities:</t>
  </si>
  <si>
    <t>Net income</t>
  </si>
  <si>
    <t>Adjustments to reconcile net income to net cash provided by operations:</t>
  </si>
  <si>
    <t>Depreciation and amortization</t>
  </si>
  <si>
    <t>Gain on sale of asset</t>
  </si>
  <si>
    <t>Change in fair value of commodity derivative instruments</t>
  </si>
  <si>
    <t>Changes in operating assets and liabilities:</t>
  </si>
  <si>
    <t>Net cash provided by operating activities</t>
  </si>
  <si>
    <t>Cash Flows from Investing Activities:</t>
  </si>
  <si>
    <t>Capital expenditures</t>
  </si>
  <si>
    <t>Proceeds from disposal of asset</t>
  </si>
  <si>
    <t>Net cash used in investing activities</t>
  </si>
  <si>
    <t>Cash Flows from Financing Activities:</t>
  </si>
  <si>
    <t>Proceeds from long-term debt</t>
  </si>
  <si>
    <t>Payments on checks drawn in excess of bank balance</t>
  </si>
  <si>
    <t>Payments on long-term debt</t>
  </si>
  <si>
    <t>Distributions to Heron Lake BioEnergy, LLC members</t>
  </si>
  <si>
    <t>Distribution to non-controlling interest</t>
  </si>
  <si>
    <t>Net cash used in financing activities</t>
  </si>
  <si>
    <t>Net increase (decrease) in cash</t>
  </si>
  <si>
    <t>Cash - Beginning of period</t>
  </si>
  <si>
    <t>Cash - End of period</t>
  </si>
  <si>
    <t>Supplemental Disclosure of Cash Flow Information</t>
  </si>
  <si>
    <t>Supplemental Disclosure of Non-Cash Investing and Financing Activities</t>
  </si>
  <si>
    <t>Capital expenditures included in accounts payable</t>
  </si>
  <si>
    <t>SUMMARY OF SIGNIFICANT ACCOUNTING POLICIES</t>
  </si>
  <si>
    <t xml:space="preserve">1. SUMMARY OF SIGNIFICANT ACCOUNTING POLICIES
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73% of Agrinatural Gas, LLC (“Agrinatural”). Agrinatural operates a natural gas pipeline that provides natural gas to Heron Lake BioEnergy, LLC’s ethanol production facility and other customers.
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
Fiscal Reporting Period
The Company’s fiscal year end for reporting financial operations is October 31.
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damages contingency,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
Non-controlling Interest
Amounts recorded as non-controlling interest relate to the net investment by an unrelated party in Agrinatural. Income and losses are allocated to the members of Agrinatural based on their respective percentage of membership units held. Pursuant to the firm natural gas transportation agreement with Agrinatural, Agrinatural will provide natural gas to Heron Lake BioEnergy’s plant with a specified price per MMBTU with a term ending on October 31, 2021, with one automatic renewal option to extend the term for an additional five years period.
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
Cost of Goods Sold
The primary components of cost of goods sold for the production of ethanol and related co-products are corn, energy, raw materials, overhead, depreciation, and direct labor.
Operating Expenses
The primary components of operating expenses are salaries and expenses for administrative employees, professional fees, board of governor expenses and property taxes.
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
Restricted Cash
The Company is periodically required to maintain cash balances at its broker related to derivative instrument positions as discussed in Note 6.
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8 or 2017. It is at least possible this estimate will change in the future.
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
Other Intangibles
Other intangibles are stated at cost and include road improvements located near the plant in which the Company has a beneficial interest in but does not own the road. The Company amortizes the assets over the economic useful life of 15 years. The Company recorded amortization expense in the amount of approximately $38,000 for each of the fiscal years ended October 31, 2018, 2017, and 2016.
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
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8, 2017, and 2016.
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8, 2017, and 2016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
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18 or 2017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5.
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
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
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
Recently Issued Accounting Pronouncements
Contract Revenue Recognition (Evaluated)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November 1, 2018. The Company has evaluated the impact of the standard on the consolidated financial statements and believes there will be no material effect aside from additional disclosure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currently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
Restricted Cash (Evaluated)
In November 2016, the FASB issued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consolidated statement of cash flows. The amendments will be effective for the Company beginning November 1, 2018. The Company has evaluated the impact that adoption of this guidance will have on its consolidated financial statements, and upon adoption, the Company will apply this standard retrospectively. </t>
  </si>
  <si>
    <t>RISKS AND UNCERTAINTIES</t>
  </si>
  <si>
    <t>2. RISKS AND UNCERTAINTIES
The Company has certain risks and uncertainties that it experienced during volatile market conditions. These volatilities can have a severe impact on operations. The Company’s revenues are primarily derived from the sale and distribution of ethanol, distillers’ grains and corn oil to customers primarily located in the U.S. Corn for the production process is supplied to the plant primarily from local agricultural producers. Ethanol sales average 75%-85% of total revenues and corn costs average 70%-90% of cost of goods sold.
The Company’s operating and financial performance is largely driven by the prices at which it sells ethanol, distillers’ grains and corn oil, and the related costs of corn. The price of ethanol is influenced by factors such as supply and demand, the weather, government policies and programs, unleaded gasoline prices and the petroleum markets as a whole. Excess ethanol supply in the market, in particular, puts downward pressure on the price of ethanol. The largest cost of production is corn. The cost of corn is generally impacted by factors such as supply and demand, the weather, government policies and programs, and a risk management program used to protect against the price volatility of these commodities. Market fluctuations in the price of and demand for these products may have a significant adverse effect on the Company’s operations, profitability and the availability and adequacy of cash flow to meet the Company’s working capital requirements. The Company’s risk management program is used to protect against the price volatility of these commodities.
The supply and demand for ethanol are impacted by federal and state legislation and regulation, most significantly the Renewable Fuels Standard (“RFS”), and any changes in legislation or regulation could cause the demand for ethanol to decline or its supply to increase, which could have a material adverse effect on our business, results of operations and financial condition, and the ability to operate at a profit.
On November 30, 2018, the EPA announced the final 2019 RVOs, setting the RVOs for conventional ethanol at 15.0 billion gallons, advanced biofuels at 4.92 billion gallons and cellulosic ethanol at 0.42 billion gallons, for overall RVOs of 19.92 billion gallons for 2019. Although this final rule achieves the statutory RVO for conventional corn-based ethanol originally set by Congress when the RFS was enacted, it reduces the overall RVOs below the overall statutory level of 26 billion gallons.
Current ethanol production capacity exceeds the EPA’s 2018 and 2019 RVOs that can be satisfied by corn-based ethanol. According to the RFS, if mandatory renewable fuel volumes are reduced by at least 20% for two consecutive years, the EPA is required to modify, or reset, statutory volumes through 2022. In October 2018, the Office of Management and Budget announced that the 20% thresholds “have been met or are expected to be met in the near future.” As a result, the EPA is proposing a rulemaking that will propose modifying the applicable volumes targets for cellulosic biofuel, advanced biofuel, and total renewable fuels for the years 2020-2022. Additionally, the EPA will be proposing volume requirements for biomass-based diesel for 2021 and 2022. Because the timetable for the rulemaking overlaps with the annual standard-setting rulemakings, the rulemaking will also include the applicable percentage standards for 2020. If the statutory RVOs are reduced as a result of reset, it could have an adverse effect on the market price and demand for ethanol which would negatively impact our financial performance.
Additionally, opponents of ethanol such as large oil companies will likely continue their efforts to repeal or reduce the RFS through lawsuits or lobbying of Congress. Successful reduction or repeal of the blending requirements of the RFS could result in a significant decrease in ethanol demand.</t>
  </si>
  <si>
    <t>FAIR VALUE MEASUREMENTS</t>
  </si>
  <si>
    <t>3. FAIR VALUE MEASUREMENTS
The Company follows accounting guidance related to fair value disclosures. For the Company, this guidance applies to certain derivative investments. The authoritative guidance also clarifies the definition of fair value for financial reporting, establishes a framework for measuring fair value and requires additional disclosures about the use of fair measurements.
The following table sets forth, by level, the Company assets that were accounted for at fair value on a recurring basis at October 31, 2018:
Fair Value Measurement Using
Carrying Amount in
Quoted Prices
Significant Other
Significant
Consolidated
in Active Markets
Observable Inputs
Unobservable Inputs
Financial Assets:
Balance Sheet
Fair Value
(Level 1)
(Level 2)
(Level 3)
Commodity Derivative instruments - Corn
$
425,638
$
425,638
$
425,638
$
—
$
—
Financial Liabilities:
Commodity Derivative instruments - Corn
$
25,180
$
25,180
$
—
$
25,180
$
—
The following table sets forth, by level, the Company assets that were accounted for at fair value on a recurring basis at October 31, 2017:
Fair Value Measurement Using
Carrying Amount in
Quoted Prices in
Significant Other
Significant
Consolidated
Active Markets
Observable Inputs
Unobservable Inputs
Financial Assets:
Balance Sheet
Fair Value
(Level 1)
(Level 2)
(Level 3)
Commodity Derivative instruments - Corn
$
141,644
$
141,644
$
141,644
$
—
$
—
Financial Liabilities:
Commodity Derivative instruments - Ethanol
$
12,249
$
12,249
$
18,000
$
(5,751)
$
—
Commodity Derivative instruments - Natural Gas
$
15,381
$
15,381
$
—
$
15,381
$
—
We determine the fair value of commodity derivative instruments by obtaining fair value measurements from an independent pricing service. The fair value measurements consider observable data that may include dealer quotes and live trading levels from the Chicago Board of Trade market and New York Mercantile Exchange. We determine the fair value of ethanol, corn, and natural gas Level 2 instruments by model-based techniques in which all significant inputs are observable in the markets noted above.</t>
  </si>
  <si>
    <t>CONCENTRATIONS</t>
  </si>
  <si>
    <t>4. CONCENTRATIONS
The Company sold all of the ethanol, distillers’ grains, and corn oil produced at its plant to three customers under marketing agreements during the fiscal years ended October 31, 2018, 2017, and 2016.
The percentage of total revenues attributable to each of the Company’s three major customers for the fiscal years ended October 31, 2018, 2017, and 2016 were as follows:
October 31, 2018
October 31, 2017
October 31, 2016
Eco-Energy, Inc. - Ethanol
Gavilon Ingredients, LLC - Distillers' Grains
RPMG, Inc. - Corn Oil
The percentage of total accounts receivable attributable to each of the Company’s three major customers at October 31, 2018 and 2017 were as follows:
October 31, 2018
October 31, 2017
Eco-Energy, Inc. - Ethanol
Gavilon Ingredients, LLC - Distillers' Grains
RPMG, Inc. - Corn Oil</t>
  </si>
  <si>
    <t>INVENTORY</t>
  </si>
  <si>
    <t>5. INVENTORY
Inventory consists of the following at October 31:
2018
2017
Raw materials
$
1,215,640
$
1,442,844
Work in process
571,228
652,296
Finished goods
3,436,175
3,747,779
Supplies
1,175,643
1,221,425
Totals
$
6,398,686
$
7,064,344
The Company performs a lower cost or net realizable value analysis on inventory to determine if the market values of certain inventories are less than their carrying value, which is attributable primarily to decreases in market prices of corn and ethanol. Based on the lower of cost or net realizable value analysis, the Company recorded a loss on ethanol and corn inventories, as a component of cost of goods sold, of approximately $669,000 and $101,000 for the fiscal year ended October 31, 2018. The Company did not record a loss on ethanol or corn inventories for the fiscal year ended October 31, 2017.</t>
  </si>
  <si>
    <t>DERIVATIVE INSTRUMENTS</t>
  </si>
  <si>
    <t>6. DERIVATIVE INSTRUMENTS
The Company enters into corn, ethanol, and natural gas derivatives in order to protect cash flows from fluctuations caused by volatility in commodity prices for periods up to 24 months. These derivatives are put in place to protect gross profit margins from potentially adverse effects of market and price volatility on ethanol sales and corn purchase commitments where the prices are set at a future date. Although these derivative instruments serve the Company’s purpose as an economic hedge, they are not designated as effective hedges for accounting purposes. For derivative instruments that are not accounted for as hedges, or for the ineffective portions of qualifying hedges, the change in fair value is recorded through earnings in the period of change.
As of October 31, 2018, the total notional amount of the Company’s outstanding corn derivative instruments was approximately 2,685,000 bushels, comprised of long corn positions on 510,000 bushels that were entered into to hedge forecasted ethanol sales through July 2019, and short corn positions on 2,175,000 bushels that were entered into to hedge forecasted corn purchases through March 2020. There may be offsetting positions that are not shown on a net basis that could lower the notional amount of positions outstanding.
As of October 31, 2018, the Company had no cash collateral (restricted cash) related to derivates held by a broker.
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
As of October 31, 2017, the total notional amount of the Company’s outstanding corn derivative instruments was approximately 1,120,000 bushels, comprised of long corn positions on 215,000 bushels that were entered into to hedge forecasted ethanol sales through December 2017, and short corn positions on 905,000 bushels that were entered into to hedge forecasted corn purchases through July 2018. There may be offsetting positions that are not shown on a net basis that could lower the notional amount of positions outstanding.
As of October 31, 2017, the Company had outstanding natural gas derivative instruments totaling 120,000 MMBTU entered into to hedge forecasted natural gas purchases through February 2018.
As of October 31, 2017, the total notional amount of the Company’s outstanding ethanol derivative instruments was approximately 420,000 gallons that were entered into to hedge forecasted ethanol sales through November 2017.
As of October 31, 2017, the Company had no cash collateral (restricted cash) and approximately $12,000 due to broker related to derivatives held by a broker, recorded as a component of accounts payable.
The following table provides detail regarding the Company’s derivative financial instruments at October 31, 2017, none of which were designated as hedging instruments:
Consolidated Balance Sheet Location
Assets
Liabilities
Corn contracts
Commodity derivative instruments
$
141,644
$
—
Ethanol contracts
Commodity derivative instruments
—
12,249
Natural gas contracts
Commodity derivative instruments
—
15,381
Totals
$
141,644
$
27,630
The following tables provide details regarding the gains (losses) from the Company’s derivative instruments in its condensed consolidated unaudited statements of operations, none of which are designated as hedging instruments:
Consolidated Statement of
Fiscal Year Ended October 31,
Operations Location
2018
2017
2016
Corn contracts
Cost of goods sold
$
1,188,237
$
962,256
$
915,555
Ethanol contracts
Revenues
53,747
(218,802)
117,624
Natural gas contracts
Cost of goods sold
(1,598)
(15,381)
21,550
Total gain
$
1,240,386
$
728,073
$
1,054,729</t>
  </si>
  <si>
    <t>PROPERTY AND EQUIPMENT</t>
  </si>
  <si>
    <t>Property, Plant and Equipment [Abstract]</t>
  </si>
  <si>
    <t xml:space="preserve">7. PROPERTY AND EQUIPMENT
A summary of property and equipment is as follows:
October 31, 2018
October 31, 2017
Land and improvements
$
9,111,838
$
9,111,838
Plant buildings and equipment
87,940,264
85,809,325
Vehicles
700,959
682,719
Office buildings
738,073
641,860
Construction in progress
375,245
85,746
98,866,379
96,331,488
Less: accumulated depreciation
(54,716,454)
(49,764,401)
Net property and equipment
$
44,149,925
$
46,567,087
Depreciation expense totaled approximately $4,999,000, $4,984,000 and $4,744,000 during the fiscal years ended October 31, 2018, 2017, and 2016, respectively. </t>
  </si>
  <si>
    <t>DEBT FACILITIES</t>
  </si>
  <si>
    <t>8. DEBT FACILITIES
Long-term debt consists of the following:
October 31, 2018
October 31, 2017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947,300
1,241,171
Assessment payable as part of water supply agreement, due in monthly installments of $3,942 with interest at 8.73%, enforceable by statutory lien, with the final payment due in 2019.
11,901
56,514
Note payable to non-controlling interest member of Agrinatural. Interest is at One Month LIBOR plus 4.0%, which was approximately 5.24% at October 31, 2017. The note was paid in full in January 2018.
—
100,000
Totals
959,201
1,397,685
Less amounts due within one year
391,934
432,183
Net long-term debt
$
567,267
$
965,502
Revolving Term Note
The Company had a revolving term note payable under which the Company could borrow, repay, and re-borrow in an amount up to the original aggregate principal commitment at any time prior to maturity at March 1, 2022. The original aggregate principal commitment was $28,000,000, which reduced by $3,500,000 annually, starting March 1, 2015 and continuing each anniversary thereafter until maturity. In December 2017, the Company and its lender orally agreed to reduce the aggregate principal commitment of the revolving term loan to $8,000,000. On April 6, 2018, the Company finalized loan agreements with an effective date of March 29, 2018 for an amended credit facility with its lender.
Amended Credit Facility
The amended credit facility includes an amended and restated revolving term loan with a $4,000,000 principal commitment and a revolving seasonal line of credit with a $4,000,000 principal commitment. The loans are secured by substantially all of the Company’s assets, including a subsidiary guarantee. The amended credit facility contains customary covenants, including restrictions on the payment of dividends and loans and advances to Agrinatural, and maintenance of certain financial ratios including minimum working capital, minimum net worth and a debt service coverage ratio as defined by the credit facility. Failure to comply with the protective loan covenants or maintain the required financial ratios may cause acceleration of the outstanding principal balances on the revolving term loan and/or the imposition of fees, charges, or penalties. In October 2018, The Company had an event of non-compliance related to the debt service coverage ratio as defined in the amended credit facility. In December 2018, The Company received a waiver from its lender waiving this event of noncompliance.
As part of the amended credit facility closing, the Company entered into an amended administrative agency agreement with CoBank, ACP (“CoBank”). As a result, CoBank will continue act as the agent for the lender with respect to the amended credit facility. The Company agreed to pay CoBank an annual fee of $2,500 for its services as administrative agent.
Amended Revolving Term Note
Under the terms of the amended revolving term loan, the Company may borrow, repay, and reborrow up to the aggregate principal commitment amount of $4,000,000. Final payment of amounts borrowed under amended revolving term loan is due December 1, 2021. Interest on the amended revolving term loan accrues at a variable weekly rate equal to 3.10% above the One-Month London Interbank Offered Rate (“LIBOR”) Index rate, which was 5.41% at October 31, 2018.
The Company also agreed to pay an unused commitment fee on the unused available portion of the amended revolving term loan commitment at the rate of 0.500% per annum, payable monthly in arrears.
The aggregate principal amount available to the Company for borrowing under the revolving term loan at October 31, 2017 was $17,500,000, and under the amended revolving term loan at October 31, 2018 was $4,000,000.
Seasonal Revolving Loan
Under the terms of the seasonal revolving loan, the Company may borrow, repay, and reborrow up to the aggregate principal commitment amount of $4,000,000 until its maturing on February 1, 2019. Amounts borrowed under the seasonal revolving loan bear interest at a variable weekly rate equal to 2.850% above the rate quoted by LIBOR Index rate, which was 5.16% at October 31, 2018. The aggregate principal amount available under the seasonal revolving loan was $4,000,000 at October 31, 2018.
The Company also agreed to pay an unused commitment fee on the unused portion of the seasonal revolving loan commitment at the rate of 0.250% per annum.
Estimated annual maturities of long-term debt at October 31, 2018 are as follows based on the most recent debt agreements:
2019
$
391,934
2020
328,507
2021
238,760
Total debt
$
959,201</t>
  </si>
  <si>
    <t>MEMBERS' EQUITY</t>
  </si>
  <si>
    <t>MEMBERS' EQUITY.</t>
  </si>
  <si>
    <t>9. MEMBERS’ EQUITY
The Company is authorized to issue 80,000,000 capital units, of which 65,000,000 have been designated Class A units and 15,000,000 have been designated as Class B units. Members of the Company are holders of units who have been admitted as members and who hold at least 2,500 units. Any holder of units who is not a member will not have voting rights. Transferees of units must be approved by our board of governors to become members. Members are entitled to one vote for each unit held. Subject to the Member Control Agreement, all units share equally in the profits and losses and distributions of assets on a per unit basis.
On December 17, 2015, the Company’s board of governors declared a distribution of $0.05 per membership unit for a total of approximately $3,897,000 to be paid to members of record as of December 18, 2015. The distribution was paid in January 2016. Based on the covenants contained in the Company’s credit facilities, the foregoing distribution was approved by its lender prior to distribution.
On December 21, 2017, the Company’s board of governors declared a distribution of $0.11 per membership unit for a total of approximately $8,573,000 to be paid to members of record as of December 21, 2017. The distribution was paid in January 2018. Based on the covenants contained in the Company’s lender credit facilities, the foregoing distribution was approved by its lender prior to distribution.</t>
  </si>
  <si>
    <t>LEASES</t>
  </si>
  <si>
    <t>Leases [Abstract]</t>
  </si>
  <si>
    <t>10. LEASES
The Company has lease agreements with leasing companies for 138 rail cars for the transportation of the Company’s ethanol with various maturity dates through January 2027. The rail car lease payments are due monthly in the aggregate amount of approximately $122,000.
The Company has lease agreements with leasing companies for 110 hopper cars to assist in with the transport of the distillers’ grains by rail with various maturity dates through May 2027. The rail car lease payments are due monthly in the amount of approximately $64,000.
Rent expense for the Company’s leases was approximately $2,339,000, $2,170,000 and $2,571,000 for the fiscal years ended October 31, 2018, 2017, and 2016, respectively.
At October 31, 2018, the Company had the following minimum future lease payments, which at inception had non‑cancelable terms of more than one year:
November 1, 2018 to October 31, 2019
$
1,884,000
November 1, 2019 to October 31, 2020
1,767,000
November 1, 2020 to October 31, 2021
1,767,000
November 1, 2021 to October 31, 2022
1,767,000
November 1, 2022 to October 31, 2023
1,767,000
Thereafter
5,482,000
Total minimum lease commitments
$
14,434,000</t>
  </si>
  <si>
    <t>INCOME TAXES</t>
  </si>
  <si>
    <t>Income Tax Disclosure [Abstract]</t>
  </si>
  <si>
    <t>11. INCOME TAXES
The differences between consolidated financial statement basis and tax basis of assets and liabilities are estimated as follows at October 31:
2018
2017
Consolidated financial statement basis of assets
$
62,020,856
$
68,872,631
Plus: Organization and start-up costs capitalized
617,833
775,562
Less: Unrealized gains on commodity derivative instruments
(425,638)
(141,644)
Less: Accumulated tax depreciation and amortization greater than financial statement basis
(56,330,302)
(60,718,166)
Plus: Impairment charge
27,844,579
27,844,579
Income tax basis of assets
$
33,727,328
$
36,632,962
There were no significant differences between the consolidated financial statement basis of liabilities and the income tax basis of liabilities at October 31, 2018 and 2017.</t>
  </si>
  <si>
    <t>EMPLOYEE BENEFIT PLANS</t>
  </si>
  <si>
    <t>Retirement Benefits [Abstract]</t>
  </si>
  <si>
    <t>12. EMPLOYEE BENEFIT PLANS
The Company has a defined contribution plan available to all of its qualified employees. The Company contributes a match of 50% of the participant’s salary deferral up to a maximum of 4% of the employee’s salary. The Company contributions totaled approximately $98,000, $90,000, and $85,000 for the fiscal years ended October 31, 2018, 2017, and 2016, respectively.</t>
  </si>
  <si>
    <t>RELATED PARTY TRANSACTIONS</t>
  </si>
  <si>
    <t>13. RELATED PARTY TRANSACTIONS
Granite Falls Energy, LLC
The Company has a management services agreement with Granite Falls Energy, LLC (“GFE”), a related party. Under the terms of the agreement, GFE supplies its own personnel to act as part-time officers and managers of the Company for the positions of Chief Executive Officer, Chief Financial Officer, and Commodity Risk Manager and the Company pays GFE 50% of the total salary, bonuses and other expenses and costs for the three management positions. The management services agreement automatically renews for successive one-year terms unless the Company or GFE gives the other party 90-day written notice of termination prior to expiration of the then-current term. The management services agreement may also be terminated by either party for cause under certain circumstances.
Total expenses under this agreement were $449,000, $406,000 and $375,000 for fiscal years ended October 31, 2018, 2017, and 2016, respectively.
Corn Purchase - Members
The Company purchased corn from members of its Board of Governors of approximately $14,483,000 in fiscal year 2018, o f which approximately $348,000 is included in accounts payable at October 31, 2018, $9,811,000 in fiscal year 2017, o f which approximately $602,000 is included in accounts payable at October 31, 2017, and $15,008,000 in fiscal year 2016 o f which approximately $232,000 is included in accounts payable at October 31, 2016.
Swan Engineering
Agrinatural has a management and operating agreement with Swan Engineering, Inc. (“SEI”). SEI, together with an unrelated third party owns Rural Energy Solutions, LLC (“RES”), the 27% minority owner of Agrinatural. Under the management and operating agreement, SEI provides Agrinatural with day-to-day management and operation of Agrinatural’s pipeline distribution business. In exchange for these services, Agrinatural pays SEI an aggregate management fee equal to the fixed monthly base fee plus the variable customer management fee based on the number of customers served on the pipeline less the agreed monthly fee reduction of $4,500. For the year ended October 31, 2018, the Company paid approximately $38,000 and $161,000 for the monthly base fee and variable customer management fee, respectively. For the year ended October 31, 2017, the Company paid approximately $36,000 and $157,000 for the monthly base fee and variable customer management fee, respectively. For the year ended October 31, 2016, the Company paid approximately $32,000 and $149,000 for the monthly base fee and variable customer management fee, respectively. The management and operating agreement with SEI expires July 1, 2019 unless earlier terminated for cause as defined in the agreement.
Agrinatural also has a project management agreement with SEI. Pursuant to the project management agreement, SEI supervises all of Agrinatural’s pipeline construction projects. These projects are constructed by unrelated third-party pipeline construction companies. Under the project management agreement, Agrinatural pays SEI a total of 10% of the actual capital expenditures for construction projects approved by Agrinatural’s Board of Directors, excluding capitalized marketing costs. For the year ended October 31, 2018, the Company incurred approximately $77,000 for project management and capital work fees. For the year ended October 31, 2017, the Company incurred approximately $44,000 for project management and capital work fees. For the year ended October 31, 2016, the Company paid approximately $28,000 for project management fees. The project management with SEI expires June 30, 2019 unless earlier terminated for cause as defined in the agreement.</t>
  </si>
  <si>
    <t>COMMITMENTS AND CONTINGENCIES</t>
  </si>
  <si>
    <t>COMMITMENTS AND CONTINGENCIES.</t>
  </si>
  <si>
    <t>14. COMMITMENTS AND CONTINGENCIES
Water Agreements
In October 2003, the Company entered into an industrial water supply development and distribution agreement with the City of Heron Lake for 15 years. The Company has the exclusive rights to the first 6,000 gallons per minute of capacity that is available from the well, and provides for the Company, combined with an unrelated company, to approve any other supply contracts that the City may enter into. In consideration, the Company will pay one half of the City’s water well bond payments of $735,000, plus a 5% administrative fee, totaling approximately $594,000, and operating costs, relative to the Company’s water usage, plus a 10% profit. These costs will be paid as water usage fees. The Company recorded an assessment of approximately $367,000 with long-term debt as described in Note 8. The Company pays operating and administrative expenses of approximately $12,000 per year.
In May 2006, the Company entered into a water treatment agreement with the City of Heron Lake and Jackson County for 30 years. The Company will pay for operating and maintenance costs of the plant in exchange for receiving treated water. In addition, the Company agreed to an assessment for a portion of the capital costs of the water treatment plant.
The Company recorded assessments with long-term debt of $500,000 and $3,550,000 in fiscal 2007 and 2006, respectively, as described in Note 8. The Company paid operating and maintenance expenses of approximately $47,000, $92,000, and $24,000 in fiscal 2018, 2017, and 2016, respectively.
Ethanol Marketing Agreement
The Company has a marketing agreement (“Eco Agreement”) with Eco-Energy, Inc., an unrelated party (“Eco-Energy”) for the sale of ethanol. Under this ethanol agreement, Eco-Energy purchases, markets and resells 100% of the ethanol produced at the Company’s ethanol production facility and arranges for the transportation of ethanol. The Company pays Eco-Energy a marketing fee per gallon of ethanol sold in consideration of Eco-Energy’s services, as well as a fixed lease fee for rail cars leased from Eco-Energy to the Company. The marketing fee was negotiated based on prevailing market-rate conditions for comparable ethanol marketing services.
The initial term of Eco Agreement continued through December 31, 2016, with automatic renewals for additional three terms of three year periods unless terminated by either party by providing written notice to the other party at least 3 months prior to the end of the then current term. During the third fiscal quarter of 2016, the Company amended the Eco Agreement. As amended, the term of the Eco Agreement expires on December 31, 2019, with automatic renewals for additional consecutive terms of three years unless either party provides written notice to the other at least 90 days prior to the end of the then-current term. Additionally, the amended Eco Agreement provides for certain negotiated changes to the marketing fees payable to Eco-Energy and payment terms based on prevailing market-rate conditions for comparable ethanol marketed services.
Ethanol marketing fees and commissions totaled approximately $604,000, $587,000, and $637,000 for the fiscal years ended October 31, 2018, 2017, and 2016.
Ethanol Forward Contracts
At October 31, 2018, the Company had fixed and basis contracts to sell approximately $10,908,000 of ethanol for various delivery periods through December 2018, which approximates 85% of its anticipated ethanol sales for that period.
Distillers’ Grains Marketing Agreement
Gavilon Ingredients, LLC, an unrelated party (“Gavilon”), serves as the distillers’ grains marketer for our plant pursuant to a distillers’ grains off-take agreement. Pursuant to our agreement with Gavilon, Gavilon purchases all of the distillers’ grains produced at our ethanol plant. We pay Gavilon a service fee for its services under this agreement. The contract commenced on November 1, 2013 with an initial term of six months, and will continue to remain in effect until terminated by either party at its unqualified option, by providing written notice of not less than 60 days to the other party.
Distillers’ grains commissions totaled approximately $252,000, $268,000, and $283,000 for the fiscal years ended October 31, 2018, 2017 and 2016.
Distillers’ Grains Forward Contracts
At October 31, 2018, the Company had forward contracts to sell approximately $561,000 of distillers’ grains for delivery through November 2018, which approximates 30% of its anticipated distillers’ grains sales during that period.
Corn Oil Marketing Agreement
RPMG, Inc., an unrelated party, markets the corn oil produced at our ethanol plant pursuant to a corn oil marketing agreement. We pay RPMG a commission based on each pound of corn oil sold by RPMG under the agreement. The contract commenced on November 1, 2013 with an initial term of one year and will continue to remain in effect until terminated by either party at its unqualified option, by providing written notice of not less than 90 days to the other party.
Corn oil commissions totaled approximately $83,000, $89,000, and $96,000 for the fiscal years ended October 31, 2018, 2017, and 2016.
Corn Oil Forward Contracts
At October 31, 2018, the Company had forward contracts to sell approximately $721,000 of corn oil for delivery through December 2018, which approximates 95% of its anticipated corn oil sales for that period.
Contract for Natural Gas Pipeline to Plant
The Company has a facilities agreement with Northern Border Pipeline Company which allows us access to an existing interstate natural gas pipeline located approximately 16 miles north from the plant. Agrinatural was formed to own and operate the pipeline and transports gas to the Company pursuant to a transportation agreement.
The Company also has a base agreement for the sale and purchase of natural gas with Constellation NewEnergy-Gas Division, LLC (“Constellation”), pursuant to which it buys all of its natural gas from Constellation. This agreement runs until March 31, 2019.
Corn Forward Contracts
At October 31, 2018, the Company had cash and basis contracts for forward corn purchase commitments for approximately 2,334,000 bushels for deliveries through October 2019.
Given the uncertainty of future ethanol and corn prices, the Company could incur a loss on the outstanding corn purchase contracts in future periods. Management has evaluated these forward contracts and its inventories using the lower of cost or net realizable value evaluation, similar to the method used on its inventory, and has determined that an impairment loss existed of approximately $323,000 at October 31, 2018 and no impairment loss existed at October 31, 2017. The impairment expense is recorded as a component of cost of goods sold.
Railcar Damages
In accordance with certain railcar lease agreements, at expiration, the Company is required to return the railcars in good condition, less normal wear and tear. Primarily due to the ongoing maintenance and repair activities performed on its railcars, the Company has determined that no accrual for leased railcar damages is necessary and an estimate of the possible range of loss cannot be made.</t>
  </si>
  <si>
    <t>BUSINESS SEGMENTS</t>
  </si>
  <si>
    <t>15. BUSINESS SEGMENTS
The Company groups its operations into the following two business segments:
Ethanol Production:
Ethanol and co-product production and sales
Natural gas pipeline:
Ownership and operations of natural gas pipeline
Segment reporting is intended to give financial statement users a better view of how the Company manages and evaluates its businesses. The accounting policies for each segment are the same as those described in the summary of significant accounting policies in Note 1. Segment income or loss does not include any allocation of shared-service costs. Segment assets are those that are directly used in or identified with segment operations. Inter-segment balances and transactions have been eliminated.
The following tables summarize financial information by segment and provide a reconciliation of segment revenue, contribution to operating income and total assets for the fiscal years ended October 31:
Fiscal Year Ended October 31,
Revenue:
2018
2017
2016
Ethanol production
$
106,811,761
$
108,709,255
$
108,577,171
Natural gas pipeline
3,436,880
2,946,438
2,770,310
Eliminations
(1,776,587)
(1,738,041)
(1,741,937)
Total Revenue
$
108,472,054
$
109,917,652
$
109,605,544
Fiscal Year Ended October 31,
Operating Income (Loss):
2018
2017
2016
Ethanol production
$
(501,475)
$
6,821,779
$
5,057,258
Natural gas pipeline
2,116,147
1,177,251
1,177,158
Eliminations
(721,117)
(694,435)
(740,183)
Operating Income
$
893,555
$
7,304,595
$
5,494,233
Assets:
2018
2017
Ethanol production
$
49,540,279
$
56,373,335
Natural gas pipeline
12,480,577
12,499,296
Total Assets
$
62,020,856
$
68,872,631</t>
  </si>
  <si>
    <t>QUARTERLY FINANCIAL DATA (UNAUDITED)</t>
  </si>
  <si>
    <t>16. QUARTERLY FINANCIAL DATA (UNAUDITED)
Summary quarterly results are as follows:
First
Second
Third
Fourth
Fiscal year ended October 31, 2018
Quarter
Quarter
Quarter
Quarter
Revenues
$
27,972,451
$
29,880,856
$
26,252,916
$
24,365,831
Gross profit (loss)
1,581,182
2,127,807
1,092,414
(709,108)
Operating income (loss)
716,139
1,285,823
373,043
(1,481,450)
Net income (loss) attributable to Heron Lake BioEnergy, LLC
861,997
1,271,018
302,686
(1,580,485)
Basic and diluted earnings (loss) per unit (Class A and B)
$
0.01
$
0.02
$
—
$
(0.02)
First
Second
Third
Fourth
Fiscal year ended October 31, 2017
Quarter
Quarter
Quarter
Quarter
Revenues
$
27,390,074
$
25,990,784
$
28,541,889
$
27,994,905
Gross profit
3,414,231
1,850,266
2,251,294
2,913,491
Operating income
2,567,534
1,080,594
1,518,888
2,137,579
Net income attributable to Heron Lake BioEnergy, LLC
2,832,413
1,019,120
1,414,752
2,002,070
Basic and diluted earnings per unit (Class A and B)
$
0.04
$
0.01
$
0.02
$
0.02
First
Second
Third
Fourth
Fiscal year ended October 31, 2016
Quarter
Quarter
Quarter
Quarter
Revenues
$
26,588,565
$
25,241,981
$
30,365,123
$
27,409,875
Gross profit
857,581
920,070
3,730,408
2,985,331
Operating income
48,947
108,111
2,983,648
2,353,527
Net income (loss) attributable to Heron Lake BioEnergy, LLC
(25,555)
13,258
2,810,607
2,177,906
Basic and diluted earnings per unit (Class A and B)
$
—
$
—
$
0.03
$
0.03
The above quarterly financial data is unaudited, but in the opinion of management, all adjustments necessary for a fair presentation of the selected data for these periods presented have been included.</t>
  </si>
  <si>
    <t>SUMMARY OF SIGNIFICANT ACCOUNTING POLICIES (Policies)</t>
  </si>
  <si>
    <t>Nature of Business</t>
  </si>
  <si>
    <t>Nature of Business
Heron Lake BioEnergy, LLC owns and operates an ethanol plant near Heron Lake, Minnesota with a permitted capacity of approximately 72.3 million gallons per year of undenatured ethanol on a twelve-month rolling sum basis. In addition, Heron Lake BioEnergy, LLC produces and sells distillers’ grains with solubles and corn oil as co-products of ethanol production.
Heron Lake BioEnergy, LLC’s wholly owned subsidiary, HLBE Pipeline Company, LLC (“HLBE Pipeline Company”), owns 73% of Agrinatural Gas, LLC (“Agrinatural”). Agrinatural operates a natural gas pipeline that provides natural gas to Heron Lake BioEnergy, LLC’s ethanol production facility and other customers.</t>
  </si>
  <si>
    <t>Principles of Consolidation</t>
  </si>
  <si>
    <t>Principles of Consolidation
The consolidated financial statements include the accounts of Heron Lake BioEnergy, LLC and its wholly owned subsidiary, HLBE Pipeline Company (collectively, “the Company”). Given the Company’s control over the operations of Agrinatural and its majority voting interest, the Company consolidates the financial statements of Agrinatural with its consolidated financial statements, with the equity and earnings (loss) attributed to the remaining 27% non-controlling interest identified separately in the accompanying consolidated balance sheets and statements of operations. All significant intercompany balances and transactions are eliminated in consolidation.</t>
  </si>
  <si>
    <t>Fiscal Reporting Period</t>
  </si>
  <si>
    <t>Fiscal Reporting Period
The Company’s fiscal year end for reporting financial operations is October 31.</t>
  </si>
  <si>
    <t>Accounting Estimates</t>
  </si>
  <si>
    <t>Accounting Estimates
Management uses estimates and assumptions in preparing these consolidated financial statements in accordance with U.S. generally accepted accounting principles. Those estimates and assumptions affect the reported amounts of assets and liabilities, the disclosure of contingent assets and liabilities, and the reported revenues and expenses. The Company uses estimates and assumptions in accounting for significant matters including, among others, the economic lives of property and equipment, valuation of commodity derivative instruments and inventory, evaluation of rail car damages contingency, the assumptions used in the impairment analysis of long-lived assets, and inventory purchase and sale commitments. The Company periodically reviews estimates and assumptions, and the effects of revisions are reflected in the period in which the revision is made. Actual results could differ from those estimates.</t>
  </si>
  <si>
    <t xml:space="preserve">Non-controlling Interest
Amounts recorded as non-controlling interest relate to the net investment by an unrelated party in Agrinatural. Income and losses are allocated to the members of Agrinatural based on their respective percentage of membership units held. Pursuant to the firm natural gas transportation agreement with Agrinatural, Agrinatural will provide natural gas to Heron Lake BioEnergy’s plant with a specified price per MMBTU with a term ending on October 31, 2021, with one automatic renewal option to extend the term for an additional five years period. </t>
  </si>
  <si>
    <t>Revenue Recognition</t>
  </si>
  <si>
    <t>Revenue Recognition
The Company generally sells ethanol and related products pursuant to marketing agreements. Revenues from the production of ethanol and the related products are recorded when the customer has taken title and assumed the risks and rewards of ownership, prices are fixed or determinable and collectability is reasonably assured. Title is generally assumed by the buyer at the Company’s shipping point.
In accordance with the Company’s agreements for the marketing and sale of ethanol and related products, marketing fees and commissions due to the marketers are deducted from the gross sales price as earned. These fees and commissions are recorded net of revenues as they do not provide an identifiable benefit that is sufficiently separable from the sale of ethanol and related products. Shipping costs incurred by the Company in the sale of ethanol are not specifically identifiable and as a result, are recorded based on the net selling price reported to the Company from the marketer. Shipping costs incurred by the Company in the sale of ethanol related products are included in cost of goods sold.
Agrinatural recognizes revenue when persuasive evidence of an arrangement exists, delivery has occurred or services have been rendered, the fee for the arrangement is fixed or determinable and collectability is reasonably assured.</t>
  </si>
  <si>
    <t>Cost of Goods Sold
The primary components of cost of goods sold for the production of ethanol and related co-products are corn, energy, raw materials, overhead, depreciation, and direct labor.</t>
  </si>
  <si>
    <t>Operating Expenses
The primary components of operating expenses are salaries and expenses for administrative employees, professional fees, board of governor expenses and property taxes.</t>
  </si>
  <si>
    <t>Cash
The Company maintains its accounts at multiple financial institutions. At times throughout the year, the Company’s cash balances may exceed amounts insured by the Federal Deposit Insurance Corporation and the Securities Investor Protection Corporation. The Company does not believe it is exposed to any significant credit risk on its cash balances.</t>
  </si>
  <si>
    <t>Restricted Cash</t>
  </si>
  <si>
    <t>Restricted Cash
The Company is periodically required to maintain cash balances at its broker related to derivative instrument positions as discussed in Note 6.</t>
  </si>
  <si>
    <t>Accounts Receivable</t>
  </si>
  <si>
    <t xml:space="preserve">Accounts Receivable
Credit terms are extended to customers in the normal course of business. The Company performs ongoing credit evaluations of its customers’ financial condition and, generally, requires no collateral.
Accounts receivable are recorded at their estimated net realizable value. Accounts are considered past due if payment is not made on a timely basis in accordance with the Company’s credit terms. Accounts considered uncollectible are written off. The Company follows a policy of providing an allowance for doubtful accounts; however, based on historical experience, and its evaluation of the current status of receivables, the Company is of the belief that such accounts will be collectible in all material respects and thus an allowance was not necessary at October 31, 2018 or 2017. It is at least possible this estimate will change in the future. </t>
  </si>
  <si>
    <t xml:space="preserve">Inventory
Inventory is stated at the lower of cost or net realizable value. Cost for all inventories is determined using the first in first out method (FIFO). Net realizable value is the estimated selling prices in the ordinary course of business less reasonably predictable costs of completion, disposal, and transportation. Inventory consists of raw materials, work in process, finished goods, and supplies. Corn is the primary raw material along with other raw materials. Finished goods consist of ethanol, distillers’ grains, and corn oil. </t>
  </si>
  <si>
    <t>Derivative Instruments</t>
  </si>
  <si>
    <t>Derivative Instruments
From time to time, the Company enters into derivative transactions to hedge its exposures to commodity price fluctuations. The Company is required to record these derivatives in the balance sheets at fair value.
In order for a derivative to qualify as a hedge, specific criteria must be met and appropriate documentation maintained. Gains and losses from derivatives that do not qualify as hedges, or are undesignated, must be recognized immediately in earnings. If the derivative does qualify as a hedge, depending on the nature of the hedge, changes in the fair value of the derivative will be either offset against the change in fair value of the hedged assets, liabilities, or firm commitments through earnings or recognized in other comprehensive income until the hedged item is recognized in earnings. Changes in the fair value of undesignated derivatives are recorded in earnings.
Additionally, the Company is required to evaluate its contracts to determine whether the contracts are derivatives. Certain contracts that literally meet the definition of a derivative may be exempted as “normal purchases or normal sales”. Normal purchases and normal sales are contracts that provide for the purchase or sale of something other than a financial instrument or derivative instrument that will be delivered in quantities expected to be used or sold over a reasonable period in the normal course of business.
Contracts that meet the requirements of normal purchases or sales are documented as normal and exempted from accounting and reporting requirements, and therefore, are not marked to market in our consolidated financial statements.
In order to reduce the risks caused by market fluctuations, the Company occasionally hedges its anticipated corn, natural gas, and denaturant purchases and ethanol sales by entering into options and futures contracts. These contracts are used with the intention to fix the purchase price of anticipated requirements for corn in the Company’s ethanol production activities and the related sales price of ethanol. The fair value of these contracts is based on quoted prices in active exchange-traded or over-the-counter market conditions. Although the Company believes its commodity derivative positions are economic hedges, none have been formally designated as a hedge for accounting purposes and derivative positions are recorded on the balance sheet at their fair market value, with changes in fair value recognized in current period earnings or losses. The Company does not enter into financial instruments for trading or speculative purposes.
The Company has adopted authoritative guidance related to “Derivatives and Hedging,” and has included the required enhanced quantitative and qualitative disclosure about objectives and strategies for using derivatives, quantitative disclosures about fair value amounts of gains and losses from derivative instruments, and disclosures about credit-risk-related contingent features in derivative agreements. See further discussion in Note 6.</t>
  </si>
  <si>
    <t>Other Intangibles</t>
  </si>
  <si>
    <t xml:space="preserve">Other Intangibles
Other intangibles are stated at cost and include road improvements located near the plant in which the Company has a beneficial interest in but does not own the road. The Company amortizes the assets over the economic useful life of 15 years. The Company recorded amortization expense in the amount of approximately $38,000 for each of the fiscal years ended October 31, 2018, 2017, and 2016. </t>
  </si>
  <si>
    <t>Property and Equipment</t>
  </si>
  <si>
    <t>Property and Equipment
Property and equipment are recorded at cost. Depreciation is provided over an estimated useful life by use of the straight-line deprecation method. Maintenance and repairs are expensed as incurred; major improvements and betterments are capitalized. Construction in progress expenditures will be depreciated using the straight-line method over their estimated useful lives once the assets are placed into service.
Depreciable useful lives are as follows:
Land improvements
15 Years
Plant building and equipment
7-40 Years
Vehicles and other equipment
5-7 Years
Office buildings and equipment
3-40 Years</t>
  </si>
  <si>
    <t>Long-Lived Assets</t>
  </si>
  <si>
    <t>Long-Lived Assets
Long-lived assets, such as property and equipment, are reviewed for impairment whenever events or changes in circumstances indicate that the carrying amount of an asset may not be recoverable. When determining impairment losses, a long lived asset should be grouped with other assets or liabilities at the lowest level for which identifiable cash flows are largely independent of the cash flows of other assets or liabilities. If circumstances require a long-lived asset to be tested for possible impairment, the Company first compares undiscounted cash flows expected to be generated by an asset to the carrying value of the asset. If the carrying value of the long-lived asset is not recoverable on an undiscounted cash flow basis, impairment is recognized to the extent that the carrying value exceeds its fair value. Fair value is determined through various valuation techniques including, but not limited to, discounted cash flow models, quoted market values and third-party independent appraisals, as considered necessary. No impairment expense was recorded during fiscal 2018, 2017, and 2016.</t>
  </si>
  <si>
    <t>Fair Value of Financial Instruments</t>
  </si>
  <si>
    <t>Fair Value of Financial Instruments
The Company follows guidance for accounting for fair value measurements of financial assets and liabilities and for fair value measurements of nonfinancial items that are recognized or disclosed at fair value in the consolidated financial statements on a recurring and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are quoted prices (unadjusted) in active markets for identical assets or liabilities that the Company has the ability to access at the measurement date.
·
Level 2 inputs include:
1.
Quoted prices in active markets for similar assets or liabilities.
2.
Quoted prices in markets that are observable for the asset or liability either directly or indirectly, for substantially the full term of the asset or liability.
3.
Inputs that derived primarily from or corroborated by observable market date by correlation or other means.
·
Level 3 inputs are unobservable inputs for the asset or liability.
The level in the fair value hierarchy within which a fair measurement in its entirety falls is based on the lowest level input that is significant to the fair value measurement in its entirety.
Except for those assets and liabilities which are required by authoritative accounting guidance to be recorded at fair value in our balance sheets, the Company has elected not to record any other assets or liabilities at fair value. No events occurred during the fiscal years ended October 31, 2018, 2017, and 2016 that required adjustment to the recognized balances of assets or liabilities, which are recorded at fair value on a nonrecurring basis.
The carrying value of cash, accounts receivable, accounts payable and accrued liabilities approximates fair value due to the short maturity of these instruments. The fair value of debt has been estimated using discounted cash flow analysis based upon the Company’s current incremental borrowing rates for similar types of financing arrangements. The fair value of outstanding debt will fluctuate with changes in applicable interest rates. Fair value will exceed carrying value when the current market interest rate is lower than the interest rate at which the debt was originally issued. The Company believes the carrying amount of its debt facilities approximates the fair value.</t>
  </si>
  <si>
    <t>Income Taxes</t>
  </si>
  <si>
    <t xml:space="preserve">Income Taxes
The Company is treated as a partnership for federal and state income tax purposes and generally does not incur income taxes. Instead, its earnings and losses are included in the income tax returns of the members. Therefore, no provision or liability for federal or state income taxes has been included in these financial statements. Differences between financial statement basis of assets and tax basis of assets is related to capitalization and amortization of organization and start-up costs for tax purposes, whereas these costs are expensed for financial statement purposes. In addition, the Company uses the alternative depreciation system (ADS) for tax depreciation instead of the straight-line method that is used for book depreciation, which also causes temporary differences. The Company’s tax year end is December 31.
The Company had no significant uncertain tax positions as of October 31, 2018 or 2017 that would require disclosure, primarily due to the partnership tax status. The Company recognizes and measures tax benefits when realization of the benefits is uncertain under a two-step approach. The first step is to determine whether the benefit meets the more-likely-than-not condition for recognition and the second step is to determine the amount to be recognized based on the cumulative probability that exceeds 50%. Primarily due to the Company’s tax status as a partnership, the adoption of this guidance had no material impact on the Company’s financial condition or results of operations.
The Company files income tax returns in the U.S. federal and Minnesota state jurisdictions. The Company is no longer subject to U.S. federal and state income tax examinations by tax authorities for years before 2015. </t>
  </si>
  <si>
    <t>Net Income per Unit</t>
  </si>
  <si>
    <t>Net Income per Unit
Basic net income per unit is computed by dividing net income by the weighted average number of members’ units outstanding during the period. Diluted net income or loss per unit is computed by dividing net income by the weighted average number of members’ units and members’ unit equivalents outstanding during the period.</t>
  </si>
  <si>
    <t>Environmental Liabilities</t>
  </si>
  <si>
    <t>Environmental Liabilities
The Company’s operations are subject to environmental laws and regulations adopted by various governmental entities in the jurisdiction in which it operates. These laws require the Company to investigate and remediate the effects of the release or disposal of materials at its location.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liability is probable and the costs can be reasonably estimated.</t>
  </si>
  <si>
    <t>Reportable Operating Segments</t>
  </si>
  <si>
    <t>Reportable Operating Segments
Accounting Standards Codification (“ASC”) 280, “Segment Reporting,” establishes the standards for reporting information about segments in financial statements. Operating segments are defined as components of an enterprise for which separate financial information is available that is evaluated regularly by the chief operating decision maker in deciding how to allocate resources and in assessing performance. Based on the related business nature and expected financial results criteria set forth in ASC 280, the Company has two reportable operating segments for financial reporting purposes.
·
Ethanol Production . Based on the nature of the products and production process and the expected financial results, the Company’s operations at its ethanol plant, including the production and sale of ethanol and its co-products, are aggregated into one financial reporting segment.
·
Natural Gas Pipeline . The Company has majority ownership in Agrinatural, through its wholly owned subsidiary, HLBE Pipeline, LLC, and operations of Agrinatural’s natural gas pipeline are aggregated into another financial reporting segment.</t>
  </si>
  <si>
    <t>Recently Issued Accounting Pronouncements</t>
  </si>
  <si>
    <t xml:space="preserve">Recently Issued Accounting Pronouncements
Contract Revenue Recognition (Evaluated)
In May 2014 and amended in August 2015, the Financial Accounting Standards Board (“FASB”) issued Accounting Standards Update (“ASU”) No. 2014-09 which amended the Revenue from Contracts with Customers (Topic 606) of the Accounting Standards Codification. The core principle of the new guidance is that an entity should recognize revenue to reflect the transfer of goods and services to customers in an amount equal to the consideration the entity receives or expects to receive. The guidance will be effective for the Company beginning November 1, 2018. The Company has evaluated the impact of the standard on the consolidated financial statements and believes there will be no material effect aside from additional disclosures.
Leases (Evaluating)
In February 2016, the FASB adopted ASU No. 2016-02, Leases (Topic 842), which provides guidance for accounting for leases. The new guidance requires companies to recognize the assets and liabilities for the rights and obligations created by leased assets, initially measured at the present value of the lease payments. The accounting guidance for lessors is largely unchanged. The guidance will be effective for the Company beginning November 1, 2019. It is to be adopted using a modified retrospective approach. The Company is currently evaluating the impact that the adoption of this guidance will have on its consolidated financial statements and anticipates the new guidance will significantly impact its consolidated financial statements given the Company leases a significant number of rail cars for transporting ethanol and dried distillers grains with solubles to its end customers.
Restricted Cash (Evaluated)
In November 2016, the FASB issued ASU No. 2016-18, Restricted Cash, which amended Statement of Cash Flows (Topic 230) of the Accounting Standards Codification. The new guidance will require amounts generally described as restricted cash and restricted cash equivalents to be included with cash and cash equivalents when reconciling the beginning-of-period and end-of-period total amounts shown on the consolidated statement of cash flows. The amendments will be effective for the Company beginning November 1, 2018. The Company has evaluated the impact that adoption of this guidance will have on its consolidated financial statements, and upon adoption, the Company will apply this standard retrospectively. </t>
  </si>
  <si>
    <t>SUMMARY OF SIGNIFICANT ACCOUNTING POLICIES (Tables)</t>
  </si>
  <si>
    <t>Schedule of depreciable useful lives of property and equipment</t>
  </si>
  <si>
    <t>Land improvements
15 Years
Plant building and equipment
7-40 Years
Vehicles and other equipment
5-7 Years
Office buildings and equipment
3-40 Years</t>
  </si>
  <si>
    <t>FAIR VALUE MEASUREMENTS (Tables)</t>
  </si>
  <si>
    <t>Schedule of assets and liabilities accounted for on a recurring basis</t>
  </si>
  <si>
    <t>The following table sets forth, by level, the Company assets that were accounted for at fair value on a recurring basis at October 31, 2018:
Fair Value Measurement Using
Carrying Amount in
Quoted Prices
Significant Other
Significant
Consolidated
in Active Markets
Observable Inputs
Unobservable Inputs
Financial Assets:
Balance Sheet
Fair Value
(Level 1)
(Level 2)
(Level 3)
Commodity Derivative instruments - Corn
$
425,638
$
425,638
$
425,638
$
—
$
—
Financial Liabilities:
Commodity Derivative instruments - Corn
$
25,180
$
25,180
$
—
$
25,180
$
—
The following table sets forth, by level, the Company assets that were accounted for at fair value on a recurring basis at October 31, 2017:
Fair Value Measurement Using
Carrying Amount in
Quoted Prices in
Significant Other
Significant
Consolidated
Active Markets
Observable Inputs
Unobservable Inputs
Financial Assets:
Balance Sheet
Fair Value
(Level 1)
(Level 2)
(Level 3)
Commodity Derivative instruments - Corn
$
141,644
$
141,644
$
141,644
$
—
$
—
Financial Liabilities:
Commodity Derivative instruments - Ethanol
$
12,249
$
12,249
$
18,000
$
(5,751)
$
—
Commodity Derivative instruments - Natural Gas
$
15,381
$
15,381
$
—
$
15,381
$
—</t>
  </si>
  <si>
    <t>CONCENTRATIONS (Tables)</t>
  </si>
  <si>
    <t>Customer | Total revenues</t>
  </si>
  <si>
    <t>Schedule of concentration risk</t>
  </si>
  <si>
    <t>October 31, 2018
October 31, 2017
October 31, 2016
Eco-Energy, Inc. - Ethanol
Gavilon Ingredients, LLC - Distillers' Grains
RPMG, Inc. - Corn Oil</t>
  </si>
  <si>
    <t>Credit | Accounts receivable</t>
  </si>
  <si>
    <t>October 31, 2018
October 31, 2017
Eco-Energy, Inc. - Ethanol
Gavilon Ingredients, LLC - Distillers' Grains
RPMG, Inc. - Corn Oil</t>
  </si>
  <si>
    <t>INVENTORY (Tables)</t>
  </si>
  <si>
    <t>Schedule of inventory</t>
  </si>
  <si>
    <t>2018
2017
Raw materials
$
1,215,640
$
1,442,844
Work in process
571,228
652,296
Finished goods
3,436,175
3,747,779
Supplies
1,175,643
1,221,425
Totals
$
6,398,686
$
7,064,344</t>
  </si>
  <si>
    <t>DERIVATIVE INSTRUMENTS (Tables)</t>
  </si>
  <si>
    <t>Schedule of derivative financial instruments</t>
  </si>
  <si>
    <t>The following table provides detail regarding the Company’s derivative financial instruments at October 31, 2018, none of which were designated as hedging instruments:
Consolidated Balance Sheet Location
Assets
Liabilities
Corn contracts
Commodity derivative instruments
$
425,638
$
25,180
Totals
$
425,638
$
25,180
As of October 31, 2017, the total notional amount of the Company’s outstanding corn derivative instruments was approximately 1,120,000 bushels, comprised of long corn positions on 215,000 bushels that were entered into to hedge forecasted ethanol sales through December 2017, and short corn positions on 905,000 bushels that were entered into to hedge forecasted corn purchases through July 2018. There may be offsetting positions that are not shown on a net basis that could lower the notional amount of positions outstanding.
As of October 31, 2017, the Company had outstanding natural gas derivative instruments totaling 120,000 MMBTU entered into to hedge forecasted natural gas purchases through February 2018.
As of October 31, 2017, the total notional amount of the Company’s outstanding ethanol derivative instruments was approximately 420,000 gallons that were entered into to hedge forecasted ethanol sales through November 2017.
As of October 31, 2017, the Company had no cash collateral (restricted cash) and approximately $12,000 due to broker related to derivatives held by a broker, recorded as a component of accounts payable.
The following table provides detail regarding the Company’s derivative financial instruments at October 31, 2017, none of which were designated as hedging instruments:
Consolidated Balance Sheet Location
Assets
Liabilities
Corn contracts
Commodity derivative instruments
$
141,644
$
—
Ethanol contracts
Commodity derivative instruments
—
12,249
Natural gas contracts
Commodity derivative instruments
—
15,381
Totals
$
141,644
$
27,630</t>
  </si>
  <si>
    <t>Schedule of gains (losses) from derivative instruments</t>
  </si>
  <si>
    <t>Consolidated Statement of
Fiscal Year Ended October 31,
Operations Location
2018
2017
2016
Corn contracts
Cost of goods sold
$
1,188,237
$
962,256
$
915,555
Ethanol contracts
Revenues
53,747
(218,802)
117,624
Natural gas contracts
Cost of goods sold
(1,598)
(15,381)
21,550
Total gain
$
1,240,386
$
728,073
$
1,054,729</t>
  </si>
  <si>
    <t>PROPERTY AND EQUIPMENT (Tables)</t>
  </si>
  <si>
    <t>Schedule of property and equipment</t>
  </si>
  <si>
    <t>October 31, 2018
October 31, 2017
Land and improvements
$
9,111,838
$
9,111,838
Plant buildings and equipment
87,940,264
85,809,325
Vehicles
700,959
682,719
Office buildings
738,073
641,860
Construction in progress
375,245
85,746
98,866,379
96,331,488
Less: accumulated depreciation
(54,716,454)
(49,764,401)
Net property and equipment
$
44,149,925
$
46,567,087</t>
  </si>
  <si>
    <t>DEBT FACILITIES (Tables)</t>
  </si>
  <si>
    <t>Schedule of long-term debt</t>
  </si>
  <si>
    <t>October 31, 2018
October 31, 2017
Amended revolving term note payable to lending institution, see terms below.
$
—
$
—
Seasonal line of credit payable to lending institution, see terms below.
—
—
Assessment payable as part of water treatment agreement, due in semi-annual installments of $189,393 with interest at 6.55%, enforceable by statutory lien, with the final payment due in 2021. The Company made deposits for one years' worth of debt service payments of approximately $364,000, which is included with other assets that are held on deposit to be applied with the final payments of the assessment.
947,300
1,241,171
Assessment payable as part of water supply agreement, due in monthly installments of $3,942 with interest at 8.73%, enforceable by statutory lien, with the final payment due in 2019.
11,901
56,514
Note payable to non-controlling interest member of Agrinatural. Interest is at One Month LIBOR plus 4.0%, which was approximately 5.24% at October 31, 2017. The note was paid in full in January 2018.
—
100,000
Totals
959,201
1,397,685
Less amounts due within one year
391,934
432,183
Net long-term debt
$
567,267
$
965,502</t>
  </si>
  <si>
    <t>Schedule of estimated maturities of long-term debt</t>
  </si>
  <si>
    <t>2019
$
391,934
2020
328,507
2021
238,760
Total debt
$
959,201</t>
  </si>
  <si>
    <t>LEASES (Tables)</t>
  </si>
  <si>
    <t>Schedule of minimum future lease payments</t>
  </si>
  <si>
    <t>November 1, 2018 to October 31, 2019
$
1,884,000
November 1, 2019 to October 31, 2020
1,767,000
November 1, 2020 to October 31, 2021
1,767,000
November 1, 2021 to October 31, 2022
1,767,000
November 1, 2022 to October 31, 2023
1,767,000
Thereafter
5,482,000
Total minimum lease commitments
$
14,434,000</t>
  </si>
  <si>
    <t>INCOME TAXES (Tables)</t>
  </si>
  <si>
    <t>Schedule of differences between financial statement basis and tax basis of assets</t>
  </si>
  <si>
    <t>2018
2017
Consolidated financial statement basis of assets
$
62,020,856
$
68,872,631
Plus: Organization and start-up costs capitalized
617,833
775,562
Less: Unrealized gains on commodity derivative instruments
(425,638)
(141,644)
Less: Accumulated tax depreciation and amortization greater than financial statement basis
(56,330,302)
(60,718,166)
Plus: Impairment charge
27,844,579
27,844,579
Income tax basis of assets
$
33,727,328
$
36,632,962</t>
  </si>
  <si>
    <t>BUSINESS SEGMENTS (Tables)</t>
  </si>
  <si>
    <t>Schedule of primary business segments</t>
  </si>
  <si>
    <t>Ethanol Production:
Ethanol and co-product production and sales
Natural gas pipeline:
Ownership and operations of natural gas pipeline</t>
  </si>
  <si>
    <t>Reconciliation of segment revenue</t>
  </si>
  <si>
    <t>Fiscal Year Ended October 31,
Revenue:
2018
2017
2016
Ethanol production
$
106,811,761
$
108,709,255
$
108,577,171
Natural gas pipeline
3,436,880
2,946,438
2,770,310
Eliminations
(1,776,587)
(1,738,041)
(1,741,937)
Total Revenue
$
108,472,054
$
109,917,652
$
109,605,544</t>
  </si>
  <si>
    <t>Schedule of operating income and total assets</t>
  </si>
  <si>
    <t>Fiscal Year Ended October 31,
Operating Income (Loss):
2018
2017
2016
Ethanol production
$
(501,475)
$
6,821,779
$
5,057,258
Natural gas pipeline
2,116,147
1,177,251
1,177,158
Eliminations
(721,117)
(694,435)
(740,183)
Operating Income
$
893,555
$
7,304,595
$
5,494,233
Assets:
2018
2017
Ethanol production
$
49,540,279
$
56,373,335
Natural gas pipeline
12,480,577
12,499,296
Total Assets
$
62,020,856
$
68,872,631</t>
  </si>
  <si>
    <t>QUARTERLY FINANCIAL DATA (UNAUDITED) (Tables)</t>
  </si>
  <si>
    <t>Summary of quarterly results</t>
  </si>
  <si>
    <t>First
Second
Third
Fourth
Fiscal year ended October 31, 2018
Quarter
Quarter
Quarter
Quarter
Revenues
$
27,972,451
$
29,880,856
$
26,252,916
$
24,365,831
Gross profit (loss)
1,581,182
2,127,807
1,092,414
(709,108)
Operating income (loss)
716,139
1,285,823
373,043
(1,481,450)
Net income (loss) attributable to Heron Lake BioEnergy, LLC
861,997
1,271,018
302,686
(1,580,485)
Basic and diluted earnings (loss) per unit (Class A and B)
$
0.01
$
0.02
$
—
$
(0.02)
First
Second
Third
Fourth
Fiscal year ended October 31, 2017
Quarter
Quarter
Quarter
Quarter
Revenues
$
27,390,074
$
25,990,784
$
28,541,889
$
27,994,905
Gross profit
3,414,231
1,850,266
2,251,294
2,913,491
Operating income
2,567,534
1,080,594
1,518,888
2,137,579
Net income attributable to Heron Lake BioEnergy, LLC
2,832,413
1,019,120
1,414,752
2,002,070
Basic and diluted earnings per unit (Class A and B)
$
0.04
$
0.01
$
0.02
$
0.02
First
Second
Third
Fourth
Fiscal year ended October 31, 2016
Quarter
Quarter
Quarter
Quarter
Revenues
$
26,588,565
$
25,241,981
$
30,365,123
$
27,409,875
Gross profit
857,581
920,070
3,730,408
2,985,331
Operating income
48,947
108,111
2,983,648
2,353,527
Net income (loss) attributable to Heron Lake BioEnergy, LLC
(25,555)
13,258
2,810,607
2,177,906
Basic and diluted earnings per unit (Class A and B)
$
—
$
—
$
0.03
$
0.03</t>
  </si>
  <si>
    <t>SUMMARY OF SIGNIFICANT ACCOUNTING POLICIES - Nature of Business (Details) gal in Millions</t>
  </si>
  <si>
    <t>Oct. 31, 2018Optiongal</t>
  </si>
  <si>
    <t>Ethanol production</t>
  </si>
  <si>
    <t>Operating capacity of Ethanol plant owned and operated | gal</t>
  </si>
  <si>
    <t>Agrinatural, LLC</t>
  </si>
  <si>
    <t>Noncontrolling interest</t>
  </si>
  <si>
    <t>Number of renewal options | Option</t>
  </si>
  <si>
    <t>Term of renewed contract</t>
  </si>
  <si>
    <t>5 years</t>
  </si>
  <si>
    <t>Noncontrolling interest, ownership percentage by noncontrolling owners</t>
  </si>
  <si>
    <t>27.00%</t>
  </si>
  <si>
    <t>HLBE Pipeline Company, LLC | Agrinatural, LLC</t>
  </si>
  <si>
    <t>Ownership percentage</t>
  </si>
  <si>
    <t>73.00%</t>
  </si>
  <si>
    <t>SUMMARY OF SIGNIFICANT ACCOUNTING POLICIES - Other intangibles (Details) - USD ($)</t>
  </si>
  <si>
    <t>Economic useful life of other intangibles</t>
  </si>
  <si>
    <t>15 years</t>
  </si>
  <si>
    <t>Amortization of intangible assets</t>
  </si>
  <si>
    <t>SUMMARY OF SIGNIFICANT ACCOUNTING POLICIES - Property and Equipment (Details)</t>
  </si>
  <si>
    <t>Land improvements</t>
  </si>
  <si>
    <t>Depreciable useful life</t>
  </si>
  <si>
    <t>Plant building and equipment | Minimum</t>
  </si>
  <si>
    <t>7 years</t>
  </si>
  <si>
    <t>Plant building and equipment | Maximum</t>
  </si>
  <si>
    <t>40 years</t>
  </si>
  <si>
    <t>Vehicles and other equipment | Minimum</t>
  </si>
  <si>
    <t>Vehicles and other equipment | Maximum</t>
  </si>
  <si>
    <t>Office buildings and equipment | Minimum</t>
  </si>
  <si>
    <t>3 years</t>
  </si>
  <si>
    <t>Office buildings and equipment | Maximum</t>
  </si>
  <si>
    <t>SUMMARY OF SIGNIFICANT ACCOUNTING POLICIES - Long-Lived Assets (Details) - USD ($)</t>
  </si>
  <si>
    <t>Impairment charge</t>
  </si>
  <si>
    <t>SUMMARY OF SIGNIFICANT ACCOUNTING POLICIES - Reportable Operating Segments (Details)</t>
  </si>
  <si>
    <t>Oct. 31, 2018segment</t>
  </si>
  <si>
    <t>Segment Reporting Information</t>
  </si>
  <si>
    <t>Number of reportable segments</t>
  </si>
  <si>
    <t>RISKS AND UNCERTAINTIES (Details) gal in Millions</t>
  </si>
  <si>
    <t>1 Months Ended</t>
  </si>
  <si>
    <t>Oct. 31, 2018Y</t>
  </si>
  <si>
    <t>Nov. 30, 2018gal</t>
  </si>
  <si>
    <t>Conventional ethanol</t>
  </si>
  <si>
    <t>Renewable volume requirements</t>
  </si>
  <si>
    <t>Advanced biofuels</t>
  </si>
  <si>
    <t>Cellulosic ethanol</t>
  </si>
  <si>
    <t>Renewable fuels</t>
  </si>
  <si>
    <t>Statutory renewable volume requirement</t>
  </si>
  <si>
    <t>Percentage mandatory renewable fuel volumes are reduced</t>
  </si>
  <si>
    <t>20.00%</t>
  </si>
  <si>
    <t>Number of consecutive years | Y</t>
  </si>
  <si>
    <t>Threshold percentage</t>
  </si>
  <si>
    <t>Total revenues | Customer | Ethanol production | Minimum</t>
  </si>
  <si>
    <t>Concentration percentage</t>
  </si>
  <si>
    <t>75.00%</t>
  </si>
  <si>
    <t>Total revenues | Customer | Ethanol production | Maximum</t>
  </si>
  <si>
    <t>85.00%</t>
  </si>
  <si>
    <t>Cost of goods sold | Product | Corn | Minimum</t>
  </si>
  <si>
    <t>70.00%</t>
  </si>
  <si>
    <t>Cost of goods sold | Product | Corn | Maximum</t>
  </si>
  <si>
    <t>90.00%</t>
  </si>
  <si>
    <t>FAIR VALUE MEASUREMENTS (Details) - USD ($)</t>
  </si>
  <si>
    <t>Fair value measurements</t>
  </si>
  <si>
    <t>Financial Assets</t>
  </si>
  <si>
    <t>Financial Liabilities</t>
  </si>
  <si>
    <t>Corn contracts | Carrying Amount</t>
  </si>
  <si>
    <t>Corn contracts | Recurring basis | Fair Value</t>
  </si>
  <si>
    <t>Corn contracts | Level 1 | Recurring basis | Fair Value</t>
  </si>
  <si>
    <t>Corn contracts | Level 2 | Recurring basis | Fair Value</t>
  </si>
  <si>
    <t>Ethanol contracts | Carrying Amount</t>
  </si>
  <si>
    <t>Ethanol contracts | Recurring basis | Fair Value</t>
  </si>
  <si>
    <t>Ethanol contracts | Level 1 | Recurring basis | Fair Value</t>
  </si>
  <si>
    <t>Ethanol contracts | Level 2 | Recurring basis | Fair Value</t>
  </si>
  <si>
    <t>Natural gas contracts | Carrying Amount</t>
  </si>
  <si>
    <t>Natural gas contracts | Recurring basis | Fair Value</t>
  </si>
  <si>
    <t>Natural gas contracts | Level 2 | Recurring basis | Fair Value</t>
  </si>
  <si>
    <t>CONCENTRATIONS (Details) - customer</t>
  </si>
  <si>
    <t>Number of major customers</t>
  </si>
  <si>
    <t>Total revenues | Customer</t>
  </si>
  <si>
    <t>Total revenues | Customer | Eco-Energy, Inc. | Ethanol production</t>
  </si>
  <si>
    <t>76.30%</t>
  </si>
  <si>
    <t>81.30%</t>
  </si>
  <si>
    <t>78.50%</t>
  </si>
  <si>
    <t>Total revenues | Customer | Gavilon Ingredients, LLC | Distiller's Grains</t>
  </si>
  <si>
    <t>18.30%</t>
  </si>
  <si>
    <t>13.70%</t>
  </si>
  <si>
    <t>15.40%</t>
  </si>
  <si>
    <t>Total revenues | Customer | RPMG, Inc. | Corn Oil</t>
  </si>
  <si>
    <t>3.70%</t>
  </si>
  <si>
    <t>4.50%</t>
  </si>
  <si>
    <t>4.40%</t>
  </si>
  <si>
    <t>Accounts receivable | Credit</t>
  </si>
  <si>
    <t>Accounts receivable | Credit | Eco-Energy, Inc. | Ethanol production</t>
  </si>
  <si>
    <t>77.60%</t>
  </si>
  <si>
    <t>86.80%</t>
  </si>
  <si>
    <t>Accounts receivable | Credit | Gavilon Ingredients, LLC | Distiller's Grains</t>
  </si>
  <si>
    <t>7.00%</t>
  </si>
  <si>
    <t>Accounts receivable | Credit | RPMG, Inc. | Corn Oil</t>
  </si>
  <si>
    <t>2.60%</t>
  </si>
  <si>
    <t>4.30%</t>
  </si>
  <si>
    <t>INVENTORY (Details) - USD ($)</t>
  </si>
  <si>
    <t>Raw materials</t>
  </si>
  <si>
    <t>Work in process</t>
  </si>
  <si>
    <t>Finished goods</t>
  </si>
  <si>
    <t>Supplies</t>
  </si>
  <si>
    <t>Totals</t>
  </si>
  <si>
    <t>Loss on inventory</t>
  </si>
  <si>
    <t>Corn</t>
  </si>
  <si>
    <t>DERIVATIVE INSTRUMENTS (Details)</t>
  </si>
  <si>
    <t>Oct. 31, 2018USD ($)bu</t>
  </si>
  <si>
    <t>Oct. 31, 2017USD ($)MMBTUbugal</t>
  </si>
  <si>
    <t>Derivative instruments</t>
  </si>
  <si>
    <t>Corn contracts</t>
  </si>
  <si>
    <t>Notional volume | bu</t>
  </si>
  <si>
    <t>Corn contracts | Long/Purchase</t>
  </si>
  <si>
    <t>Corn contracts | Short/Sale</t>
  </si>
  <si>
    <t>Ethanol contracts</t>
  </si>
  <si>
    <t>Notional volume | gal</t>
  </si>
  <si>
    <t>Natural gas contracts</t>
  </si>
  <si>
    <t>Notional energy | MMBTU</t>
  </si>
  <si>
    <t>Derivatives held by a broker</t>
  </si>
  <si>
    <t>Restricted cash</t>
  </si>
  <si>
    <t>Derivatives held by a broker | Accounts Payable</t>
  </si>
  <si>
    <t>Derivatives not designated as hedging instruments</t>
  </si>
  <si>
    <t>Derivatives not designated as hedging instruments | Commodity Contract | Maximum</t>
  </si>
  <si>
    <t>Derivative term</t>
  </si>
  <si>
    <t>24 months</t>
  </si>
  <si>
    <t>Derivatives not designated as hedging instruments | Corn contracts</t>
  </si>
  <si>
    <t>Derivatives not designated as hedging instruments | Ethanol contracts</t>
  </si>
  <si>
    <t>Derivatives not designated as hedging instruments | Natural gas contracts</t>
  </si>
  <si>
    <t>DERIVATIVE INSTRUMENTS, Gains (losses) (Details) - Derivatives not designated as hedging instruments - USD ($)</t>
  </si>
  <si>
    <t>Gain (loss) from derivative instruments</t>
  </si>
  <si>
    <t>Corn contracts | Cost of goods sold.</t>
  </si>
  <si>
    <t>Ethanol contracts | Revenues.</t>
  </si>
  <si>
    <t>Natural gas contracts | Cost of goods sold.</t>
  </si>
  <si>
    <t>PROPERTY AND EQUIPMENT (Details) - USD ($)</t>
  </si>
  <si>
    <t>Property and equipment, gross</t>
  </si>
  <si>
    <t>Less accumulated depreciation</t>
  </si>
  <si>
    <t>Net, property and equipment</t>
  </si>
  <si>
    <t>Depreciation</t>
  </si>
  <si>
    <t>Land and improvements</t>
  </si>
  <si>
    <t>Plant building and equipment</t>
  </si>
  <si>
    <t>Vehicles</t>
  </si>
  <si>
    <t>Office buildings</t>
  </si>
  <si>
    <t>Construction in progress</t>
  </si>
  <si>
    <t>DEBT FACILITIES (Details) - USD ($)</t>
  </si>
  <si>
    <t>Mar. 29, 2018</t>
  </si>
  <si>
    <t>Long-term debt</t>
  </si>
  <si>
    <t>Less amounts due on demand or within one year</t>
  </si>
  <si>
    <t>Net long term debt</t>
  </si>
  <si>
    <t>Revolving term note payable to lending institution</t>
  </si>
  <si>
    <t>Interest rate at end of period (as a percent)</t>
  </si>
  <si>
    <t>5.41%</t>
  </si>
  <si>
    <t>Revolving term note payable to lending institution | One-Month LIBOR</t>
  </si>
  <si>
    <t>Spread above variable interest rate (as a percent)</t>
  </si>
  <si>
    <t>3.10%</t>
  </si>
  <si>
    <t>Seasonal line of credit payable to lending institution</t>
  </si>
  <si>
    <t>5.16%</t>
  </si>
  <si>
    <t>Assessments payable as part of water treatment agreement, with interest at 6.55%, due in 2021</t>
  </si>
  <si>
    <t>Frequency of payment</t>
  </si>
  <si>
    <t>semi-annual</t>
  </si>
  <si>
    <t>Payment</t>
  </si>
  <si>
    <t>Interest rate (as a percent)</t>
  </si>
  <si>
    <t>6.55%</t>
  </si>
  <si>
    <t>Period of worth of debt</t>
  </si>
  <si>
    <t>1 year</t>
  </si>
  <si>
    <t>Deposit on debt service payments</t>
  </si>
  <si>
    <t>Assessments payable as part of water supply agreement, with interest at 8.73%, due in 2019</t>
  </si>
  <si>
    <t>monthly</t>
  </si>
  <si>
    <t>8.73%</t>
  </si>
  <si>
    <t>Note payable to noncontrolling interest member of Agrinatural, Interest One Month LIBOR plus 4.0 %</t>
  </si>
  <si>
    <t>5.24%</t>
  </si>
  <si>
    <t>Note payable to noncontrolling interest member of Agrinatural, Interest One Month LIBOR plus 4.0 % | One-Month LIBOR</t>
  </si>
  <si>
    <t>4.00%</t>
  </si>
  <si>
    <t>DEBT FACILITIES - Additional information (Details) - USD ($)</t>
  </si>
  <si>
    <t>Mar. 31, 2015</t>
  </si>
  <si>
    <t>Dec. 31, 2017</t>
  </si>
  <si>
    <t>Feb. 28, 2015</t>
  </si>
  <si>
    <t>Debt financing</t>
  </si>
  <si>
    <t>Maximum borrowing capacity</t>
  </si>
  <si>
    <t>Line of credit future reduction amounts</t>
  </si>
  <si>
    <t>Aggregate principal amount available for borrowing</t>
  </si>
  <si>
    <t>Unused commitment fee per annum on the unused portion of debt (as a percent)</t>
  </si>
  <si>
    <t>0.50%</t>
  </si>
  <si>
    <t>Current borrowing capacity</t>
  </si>
  <si>
    <t>0.25%</t>
  </si>
  <si>
    <t>Seasonal line of credit payable to lending institution | LIBOR</t>
  </si>
  <si>
    <t>2.85%</t>
  </si>
  <si>
    <t>CoBank</t>
  </si>
  <si>
    <t>Annual fee</t>
  </si>
  <si>
    <t>DEBT FACILITIES - Estimated annual maturities (Details) - USD ($)</t>
  </si>
  <si>
    <t>Estimated maturities of long-term debt</t>
  </si>
  <si>
    <t>MEMBERS' EQUITY (Details)</t>
  </si>
  <si>
    <t>Dec. 21, 2017USD ($)$ / shares</t>
  </si>
  <si>
    <t>Dec. 17, 2015USD ($)$ / shares</t>
  </si>
  <si>
    <t>Oct. 31, 2018Vote / sharesshares</t>
  </si>
  <si>
    <t>Oct. 31, 2017shares</t>
  </si>
  <si>
    <t>Oct. 31, 2016shares</t>
  </si>
  <si>
    <t>Oct. 31, 2015shares</t>
  </si>
  <si>
    <t>Common Unit, Authorized</t>
  </si>
  <si>
    <t>Minimum number of units held to be member</t>
  </si>
  <si>
    <t>Number of votes per unit | Vote / shares</t>
  </si>
  <si>
    <t>Common Unit, Issued</t>
  </si>
  <si>
    <t>Common Unit, Outstanding</t>
  </si>
  <si>
    <t>Distribution declared, per membership unit (in dollars per unit) | $ / shares</t>
  </si>
  <si>
    <t>Amount of distribution declared | $</t>
  </si>
  <si>
    <t>LEASES (Details)</t>
  </si>
  <si>
    <t>Oct. 31, 2018USD ($)item</t>
  </si>
  <si>
    <t>Oct. 31, 2017USD ($)</t>
  </si>
  <si>
    <t>Oct. 31, 2016USD ($)</t>
  </si>
  <si>
    <t>Leases</t>
  </si>
  <si>
    <t>Rent expense</t>
  </si>
  <si>
    <t>Minimum</t>
  </si>
  <si>
    <t>Lease term</t>
  </si>
  <si>
    <t>Rail Cars</t>
  </si>
  <si>
    <t>Equipment lease, quantity | item</t>
  </si>
  <si>
    <t>Monthly lease payment</t>
  </si>
  <si>
    <t>Hopper Cars</t>
  </si>
  <si>
    <t>LEASES, Future minimum lease payments (Details)</t>
  </si>
  <si>
    <t>Oct. 31, 2018USD ($)</t>
  </si>
  <si>
    <t>Minimum future lease payments</t>
  </si>
  <si>
    <t>November 1, 2018 to October 31, 2019</t>
  </si>
  <si>
    <t>November 1, 2019 to October 31, 2020</t>
  </si>
  <si>
    <t>November 1, 2020 to October 31, 2021</t>
  </si>
  <si>
    <t>November 1, 2021 to October 31, 2022</t>
  </si>
  <si>
    <t>November 1, 2022 to October 31, 2023</t>
  </si>
  <si>
    <t>Thereafter</t>
  </si>
  <si>
    <t>Total minimum lease commitments</t>
  </si>
  <si>
    <t>INCOME TAXES (Details) - USD ($)</t>
  </si>
  <si>
    <t>Consolidated financial statement basis of assets</t>
  </si>
  <si>
    <t>Plus: Organization and start-up costs capitalized</t>
  </si>
  <si>
    <t>Less: Unrealized gains on commodity derivative instruments</t>
  </si>
  <si>
    <t>Less: Accumulated tax depreciation and amortization greater than financial statement basis</t>
  </si>
  <si>
    <t>Plus: Impairment charge</t>
  </si>
  <si>
    <t>Income tax basis of assets</t>
  </si>
  <si>
    <t>EMPLOYEE BENEFIT PLANS (Details) - USD ($)</t>
  </si>
  <si>
    <t>Defined Contribution Plan</t>
  </si>
  <si>
    <t>Employer match as a percentage of employee deferral</t>
  </si>
  <si>
    <t>50.00%</t>
  </si>
  <si>
    <t>Company contributions to the plan</t>
  </si>
  <si>
    <t>Maximum</t>
  </si>
  <si>
    <t>Maximum contribution as a percentage of employee salary</t>
  </si>
  <si>
    <t>RELATED PARTY TRANSACTIONS - (Details)</t>
  </si>
  <si>
    <t>Board of Governors | Corn</t>
  </si>
  <si>
    <t>Amount purchased from related party</t>
  </si>
  <si>
    <t>Accounts payable, related parties</t>
  </si>
  <si>
    <t>Granite Falls Energy LLC Excluding Heron Lake Bioenergy LLC</t>
  </si>
  <si>
    <t>Percentage of costs for three management positions incurred by GFE paid by the Company</t>
  </si>
  <si>
    <t>Number of management positions of GFE partially paid for by the Company | item</t>
  </si>
  <si>
    <t>Renewal term</t>
  </si>
  <si>
    <t>Period of written notice for termination prior to renewal of agreement</t>
  </si>
  <si>
    <t>90 days</t>
  </si>
  <si>
    <t>Amount of related party transaction</t>
  </si>
  <si>
    <t>Swan Engineering Inc. Management And Operating Agreement</t>
  </si>
  <si>
    <t>Monthly base fee paid</t>
  </si>
  <si>
    <t>Monthly variable fee paid</t>
  </si>
  <si>
    <t>Swan Engineering Inc. Project Management Agreement</t>
  </si>
  <si>
    <t>Project management and capital work fees</t>
  </si>
  <si>
    <t>Payment of project management fees</t>
  </si>
  <si>
    <t>Agrinatural, LLC | Swan Engineering Inc. Management And Operating Agreement</t>
  </si>
  <si>
    <t>Management fee reduction</t>
  </si>
  <si>
    <t>Agrinatural, LLC | Swan Engineering Inc. Project Management Agreement</t>
  </si>
  <si>
    <t>Percentage of capital expenditures reimbursed to related parties</t>
  </si>
  <si>
    <t>10.00%</t>
  </si>
  <si>
    <t>Swan Engineering Inc. And Unrelated Third Party | Agrinatural, LLC</t>
  </si>
  <si>
    <t>COMMITMENTS AND CONTINGENCIES (Details)</t>
  </si>
  <si>
    <t>Jan. 01, 2014item</t>
  </si>
  <si>
    <t>Nov. 01, 2013</t>
  </si>
  <si>
    <t>May 31, 2006</t>
  </si>
  <si>
    <t>Oct. 31, 2003USD ($)gal</t>
  </si>
  <si>
    <t>Jul. 31, 2016</t>
  </si>
  <si>
    <t>Oct. 31, 2018USD ($)mibu</t>
  </si>
  <si>
    <t>Oct. 31, 2007USD ($)</t>
  </si>
  <si>
    <t>Oct. 31, 2006USD ($)</t>
  </si>
  <si>
    <t>Accrual for leased railcar damages</t>
  </si>
  <si>
    <t>Water Supply Development and Distribution Agreement</t>
  </si>
  <si>
    <t>Term of agreement</t>
  </si>
  <si>
    <t>Initial volume per minute of capacity that is available from the well for which the entity has exclusive rights (in gallons) | gal</t>
  </si>
  <si>
    <t>Percentage of water well bond payments entity to pay</t>
  </si>
  <si>
    <t>City's water well bond payments</t>
  </si>
  <si>
    <t>Administrative fee to be paid as water usage fees (as a percent)</t>
  </si>
  <si>
    <t>5.00%</t>
  </si>
  <si>
    <t>Administrative fee to be paid as water usage fees</t>
  </si>
  <si>
    <t>Percentage of profit to be paid as water usage fees</t>
  </si>
  <si>
    <t>Assessment</t>
  </si>
  <si>
    <t>Operating and administrative/maintenance expenses paid</t>
  </si>
  <si>
    <t>Water Treatment Agreement</t>
  </si>
  <si>
    <t>30 years</t>
  </si>
  <si>
    <t>Ethanol Marketing Agreement</t>
  </si>
  <si>
    <t>Percentage of ethanol and distillers grains products produced by the entity to be purchased, marketed and resold by Gavilon</t>
  </si>
  <si>
    <t>100.00%</t>
  </si>
  <si>
    <t>Number of terms agreement automatically renews | item</t>
  </si>
  <si>
    <t>Term of renewal periods</t>
  </si>
  <si>
    <t>Fees and commissions</t>
  </si>
  <si>
    <t>Distillers Grains Marketing Agreement</t>
  </si>
  <si>
    <t>6 months</t>
  </si>
  <si>
    <t>Corn Oil Marketing Agreement</t>
  </si>
  <si>
    <t>Contract For Natural Gas Pipeline To Plant</t>
  </si>
  <si>
    <t>Distance of the natural gas pipeline from the ethanol plant | mi</t>
  </si>
  <si>
    <t>Long/Purchase | Corn Forward Contracts</t>
  </si>
  <si>
    <t>Short/Sale | Ethanol Forward Contracts</t>
  </si>
  <si>
    <t>Anticipated sales (as a percent)</t>
  </si>
  <si>
    <t>Notional value</t>
  </si>
  <si>
    <t>Short/Sale | Distillers Grains Forward Contracts</t>
  </si>
  <si>
    <t>30.00%</t>
  </si>
  <si>
    <t>Short/Sale | Corn Oil Forward Contract</t>
  </si>
  <si>
    <t>95.00%</t>
  </si>
  <si>
    <t>Commodity Contract</t>
  </si>
  <si>
    <t>Minimum | Ethanol Marketing Agreement</t>
  </si>
  <si>
    <t>Written notice for termination of agreement</t>
  </si>
  <si>
    <t>3 months</t>
  </si>
  <si>
    <t>Minimum | Distillers Grains Marketing Agreement</t>
  </si>
  <si>
    <t>60 days</t>
  </si>
  <si>
    <t>Minimum | Corn Oil Marketing Agreement</t>
  </si>
  <si>
    <t>BUSINESS SEGMENTS (Details)</t>
  </si>
  <si>
    <t>3 Months Ended</t>
  </si>
  <si>
    <t>Jul. 31, 2018USD ($)</t>
  </si>
  <si>
    <t>Apr. 30, 2018USD ($)</t>
  </si>
  <si>
    <t>Jan. 31, 2018USD ($)</t>
  </si>
  <si>
    <t>Jul. 31, 2017USD ($)</t>
  </si>
  <si>
    <t>Apr. 30, 2017USD ($)</t>
  </si>
  <si>
    <t>Jan. 31, 2017USD ($)</t>
  </si>
  <si>
    <t>Jul. 31, 2016USD ($)</t>
  </si>
  <si>
    <t>Apr. 30, 2016USD ($)</t>
  </si>
  <si>
    <t>Jan. 31, 2016USD ($)</t>
  </si>
  <si>
    <t>Oct. 31, 2018USD ($)segment</t>
  </si>
  <si>
    <t>Number of operating segments | segment</t>
  </si>
  <si>
    <t>Revenue</t>
  </si>
  <si>
    <t>Operating income (loss)</t>
  </si>
  <si>
    <t>Assets</t>
  </si>
  <si>
    <t>Operating Segments | Ethanol production</t>
  </si>
  <si>
    <t>Operating Segments | Natural gas pipeline</t>
  </si>
  <si>
    <t>Intersegment Eliminations</t>
  </si>
  <si>
    <t>QUARTERLY FINANCIAL DATA (UNAUDITED) (Details) - USD ($)</t>
  </si>
  <si>
    <t>Jul. 31, 2018</t>
  </si>
  <si>
    <t>Jan. 31, 2018</t>
  </si>
  <si>
    <t>Jul. 31, 2017</t>
  </si>
  <si>
    <t>Apr. 30, 2017</t>
  </si>
  <si>
    <t>Jan. 31, 2017</t>
  </si>
  <si>
    <t>Apr. 30, 2016</t>
  </si>
  <si>
    <t>Jan. 31, 2016</t>
  </si>
  <si>
    <t>Gross profit (loss)</t>
  </si>
  <si>
    <t>Net income (loss) attributable to Heron Lake BioEnergy, LLC</t>
  </si>
  <si>
    <t>Basic and diluted earnings per unit (Class A and B)</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286964</v>
      </c>
    </row>
    <row r="5" spans="1:4">
      <c r="A5" s="3" t="s">
        <v>8</v>
      </c>
      <c r="B5" s="3" t="s">
        <v>9</v>
      </c>
    </row>
    <row r="6" spans="1:4">
      <c r="A6" s="3" t="s">
        <v>10</v>
      </c>
      <c r="B6" s="3" t="s">
        <v>11</v>
      </c>
    </row>
    <row r="7" spans="1:4">
      <c r="A7" s="3" t="s">
        <v>12</v>
      </c>
      <c r="B7" s="3" t="s">
        <v>13</v>
      </c>
    </row>
    <row r="8" spans="1:4">
      <c r="A8" s="3" t="s">
        <v>14</v>
      </c>
      <c r="B8" s="3" t="s">
        <v>15</v>
      </c>
    </row>
    <row r="9" spans="1:4">
      <c r="A9" s="3" t="s">
        <v>16</v>
      </c>
      <c r="B9" s="4" t="n">
        <v>2018</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3" t="s">
        <v>25</v>
      </c>
    </row>
    <row r="15" spans="1:4">
      <c r="A15" s="3" t="s">
        <v>26</v>
      </c>
      <c r="D15" s="5" t="n">
        <v>9659704</v>
      </c>
    </row>
    <row r="16" spans="1:4">
      <c r="A16" s="3" t="s">
        <v>27</v>
      </c>
    </row>
    <row r="17" spans="1:4">
      <c r="A17" s="3" t="s">
        <v>28</v>
      </c>
      <c r="C17" s="4" t="n">
        <v>62932107</v>
      </c>
    </row>
    <row r="18" spans="1:4">
      <c r="A18" s="3" t="s">
        <v>29</v>
      </c>
    </row>
    <row r="19" spans="1:4">
      <c r="A19" s="3" t="s">
        <v>28</v>
      </c>
      <c r="C19" s="4" t="n">
        <v>1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29</v>
      </c>
      <c r="B1" s="2" t="s">
        <v>1</v>
      </c>
    </row>
    <row r="2" spans="1:2">
      <c r="B2" s="2" t="s">
        <v>2</v>
      </c>
    </row>
    <row r="3" spans="1:2">
      <c r="A3" s="6" t="s">
        <v>129</v>
      </c>
    </row>
    <row r="4" spans="1:2">
      <c r="A4" s="3" t="s">
        <v>129</v>
      </c>
      <c r="B4" s="3"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31</v>
      </c>
      <c r="B1" s="2" t="s">
        <v>1</v>
      </c>
    </row>
    <row r="2" spans="1:2">
      <c r="B2" s="2" t="s">
        <v>2</v>
      </c>
    </row>
    <row r="3" spans="1:2">
      <c r="A3" s="6" t="s">
        <v>131</v>
      </c>
    </row>
    <row r="4" spans="1:2">
      <c r="A4" s="3" t="s">
        <v>131</v>
      </c>
      <c r="B4" s="3"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3</v>
      </c>
      <c r="B1" s="2" t="s">
        <v>1</v>
      </c>
    </row>
    <row r="2" spans="1:2">
      <c r="B2" s="2" t="s">
        <v>2</v>
      </c>
    </row>
    <row r="3" spans="1:2">
      <c r="A3" s="6" t="s">
        <v>133</v>
      </c>
    </row>
    <row r="4" spans="1:2">
      <c r="A4" s="3" t="s">
        <v>133</v>
      </c>
      <c r="B4" s="3"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6" t="s">
        <v>136</v>
      </c>
    </row>
    <row r="4" spans="1:2">
      <c r="A4" s="3" t="s">
        <v>135</v>
      </c>
      <c r="B4" s="3"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38</v>
      </c>
      <c r="B1" s="2" t="s">
        <v>1</v>
      </c>
    </row>
    <row r="2" spans="1:2">
      <c r="B2" s="2" t="s">
        <v>2</v>
      </c>
    </row>
    <row r="3" spans="1:2">
      <c r="A3" s="6" t="s">
        <v>138</v>
      </c>
    </row>
    <row r="4" spans="1:2">
      <c r="A4" s="3" t="s">
        <v>138</v>
      </c>
      <c r="B4" s="3"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6" t="s">
        <v>152</v>
      </c>
    </row>
    <row r="4" spans="1:2">
      <c r="A4" s="3" t="s">
        <v>152</v>
      </c>
      <c r="B4" s="3"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5995982</v>
      </c>
      <c r="C3" s="5" t="n">
        <v>10065367</v>
      </c>
    </row>
    <row r="4" spans="1:3">
      <c r="A4" s="3" t="s">
        <v>34</v>
      </c>
      <c r="B4" s="4" t="n">
        <v>3952687</v>
      </c>
      <c r="C4" s="4" t="n">
        <v>4031977</v>
      </c>
    </row>
    <row r="5" spans="1:3">
      <c r="A5" s="3" t="s">
        <v>35</v>
      </c>
      <c r="B5" s="4" t="n">
        <v>6398686</v>
      </c>
      <c r="C5" s="4" t="n">
        <v>7064344</v>
      </c>
    </row>
    <row r="6" spans="1:3">
      <c r="A6" s="3" t="s">
        <v>36</v>
      </c>
      <c r="B6" s="4" t="n">
        <v>425638</v>
      </c>
      <c r="C6" s="4" t="n">
        <v>141644</v>
      </c>
    </row>
    <row r="7" spans="1:3">
      <c r="A7" s="3" t="s">
        <v>37</v>
      </c>
      <c r="B7" s="4" t="n">
        <v>392980</v>
      </c>
      <c r="C7" s="4" t="n">
        <v>259106</v>
      </c>
    </row>
    <row r="8" spans="1:3">
      <c r="A8" s="3" t="s">
        <v>38</v>
      </c>
      <c r="B8" s="4" t="n">
        <v>17165973</v>
      </c>
      <c r="C8" s="4" t="n">
        <v>21562438</v>
      </c>
    </row>
    <row r="9" spans="1:3">
      <c r="A9" s="3" t="s">
        <v>39</v>
      </c>
      <c r="B9" s="4" t="n">
        <v>44149925</v>
      </c>
      <c r="C9" s="4" t="n">
        <v>46567087</v>
      </c>
    </row>
    <row r="10" spans="1:3">
      <c r="A10" s="6" t="s">
        <v>40</v>
      </c>
    </row>
    <row r="11" spans="1:3">
      <c r="A11" s="3" t="s">
        <v>41</v>
      </c>
      <c r="C11" s="4" t="n">
        <v>45852</v>
      </c>
    </row>
    <row r="12" spans="1:3">
      <c r="A12" s="3" t="s">
        <v>42</v>
      </c>
      <c r="B12" s="4" t="n">
        <v>704958</v>
      </c>
      <c r="C12" s="4" t="n">
        <v>697254</v>
      </c>
    </row>
    <row r="13" spans="1:3">
      <c r="A13" s="3" t="s">
        <v>43</v>
      </c>
      <c r="B13" s="4" t="n">
        <v>704958</v>
      </c>
      <c r="C13" s="4" t="n">
        <v>743106</v>
      </c>
    </row>
    <row r="14" spans="1:3">
      <c r="A14" s="3" t="s">
        <v>44</v>
      </c>
      <c r="B14" s="4" t="n">
        <v>62020856</v>
      </c>
      <c r="C14" s="4" t="n">
        <v>68872631</v>
      </c>
    </row>
    <row r="15" spans="1:3">
      <c r="A15" s="6" t="s">
        <v>45</v>
      </c>
    </row>
    <row r="16" spans="1:3">
      <c r="A16" s="3" t="s">
        <v>46</v>
      </c>
      <c r="B16" s="4" t="n">
        <v>391934</v>
      </c>
      <c r="C16" s="4" t="n">
        <v>432183</v>
      </c>
    </row>
    <row r="17" spans="1:3">
      <c r="A17" s="3" t="s">
        <v>47</v>
      </c>
      <c r="B17" s="4" t="n">
        <v>5413915</v>
      </c>
      <c r="C17" s="4" t="n">
        <v>4771197</v>
      </c>
    </row>
    <row r="18" spans="1:3">
      <c r="A18" s="3" t="s">
        <v>36</v>
      </c>
      <c r="B18" s="4" t="n">
        <v>25180</v>
      </c>
      <c r="C18" s="4" t="n">
        <v>27630</v>
      </c>
    </row>
    <row r="19" spans="1:3">
      <c r="A19" s="3" t="s">
        <v>48</v>
      </c>
      <c r="B19" s="4" t="n">
        <v>843875</v>
      </c>
      <c r="C19" s="4" t="n">
        <v>415106</v>
      </c>
    </row>
    <row r="20" spans="1:3">
      <c r="A20" s="3" t="s">
        <v>49</v>
      </c>
      <c r="B20" s="4" t="n">
        <v>6674904</v>
      </c>
      <c r="C20" s="4" t="n">
        <v>5646116</v>
      </c>
    </row>
    <row r="21" spans="1:3">
      <c r="A21" s="3" t="s">
        <v>50</v>
      </c>
      <c r="B21" s="4" t="n">
        <v>567267</v>
      </c>
      <c r="C21" s="4" t="n">
        <v>965502</v>
      </c>
    </row>
    <row r="22" spans="1:3">
      <c r="A22" s="3" t="s">
        <v>51</v>
      </c>
      <c r="B22" s="3" t="s">
        <v>52</v>
      </c>
      <c r="C22" s="3" t="s">
        <v>52</v>
      </c>
    </row>
    <row r="23" spans="1:3">
      <c r="A23" s="6" t="s">
        <v>53</v>
      </c>
    </row>
    <row r="24" spans="1:3">
      <c r="A24" s="3" t="s">
        <v>54</v>
      </c>
      <c r="B24" s="4" t="n">
        <v>53054846</v>
      </c>
      <c r="C24" s="4" t="n">
        <v>60767951</v>
      </c>
    </row>
    <row r="25" spans="1:3">
      <c r="A25" s="3" t="s">
        <v>55</v>
      </c>
      <c r="B25" s="4" t="n">
        <v>1723839</v>
      </c>
      <c r="C25" s="4" t="n">
        <v>1493062</v>
      </c>
    </row>
    <row r="26" spans="1:3">
      <c r="A26" s="3" t="s">
        <v>56</v>
      </c>
      <c r="B26" s="4" t="n">
        <v>54778685</v>
      </c>
      <c r="C26" s="4" t="n">
        <v>62261013</v>
      </c>
    </row>
    <row r="27" spans="1:3">
      <c r="A27" s="3" t="s">
        <v>57</v>
      </c>
      <c r="B27" s="5" t="n">
        <v>62020856</v>
      </c>
      <c r="C27" s="5" t="n">
        <v>68872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6" t="s">
        <v>155</v>
      </c>
    </row>
    <row r="4" spans="1:2">
      <c r="A4" s="3" t="s">
        <v>154</v>
      </c>
      <c r="B4" s="3"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7</v>
      </c>
      <c r="B1" s="2" t="s">
        <v>1</v>
      </c>
    </row>
    <row r="2" spans="1:2">
      <c r="B2" s="2" t="s">
        <v>2</v>
      </c>
    </row>
    <row r="3" spans="1:2">
      <c r="A3" s="6" t="s">
        <v>157</v>
      </c>
    </row>
    <row r="4" spans="1:2">
      <c r="A4" s="3" t="s">
        <v>157</v>
      </c>
      <c r="B4" s="3"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6" t="s">
        <v>159</v>
      </c>
    </row>
    <row r="4" spans="1:2">
      <c r="A4" s="3" t="s">
        <v>159</v>
      </c>
      <c r="B4" s="3" t="s">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6" t="s">
        <v>123</v>
      </c>
    </row>
    <row r="4" spans="1:2">
      <c r="A4" s="3" t="s">
        <v>162</v>
      </c>
      <c r="B4" s="3" t="s">
        <v>163</v>
      </c>
    </row>
    <row r="5" spans="1:2">
      <c r="A5" s="3" t="s">
        <v>164</v>
      </c>
      <c r="B5" s="3" t="s">
        <v>165</v>
      </c>
    </row>
    <row r="6" spans="1:2">
      <c r="A6" s="3" t="s">
        <v>166</v>
      </c>
      <c r="B6" s="3" t="s">
        <v>167</v>
      </c>
    </row>
    <row r="7" spans="1:2">
      <c r="A7" s="3" t="s">
        <v>168</v>
      </c>
      <c r="B7" s="3" t="s">
        <v>169</v>
      </c>
    </row>
    <row r="8" spans="1:2">
      <c r="A8" s="3" t="s">
        <v>83</v>
      </c>
      <c r="B8" s="3" t="s">
        <v>170</v>
      </c>
    </row>
    <row r="9" spans="1:2">
      <c r="A9" s="3" t="s">
        <v>171</v>
      </c>
      <c r="B9" s="3" t="s">
        <v>172</v>
      </c>
    </row>
    <row r="10" spans="1:2">
      <c r="A10" s="3" t="s">
        <v>66</v>
      </c>
      <c r="B10" s="3" t="s">
        <v>173</v>
      </c>
    </row>
    <row r="11" spans="1:2">
      <c r="A11" s="3" t="s">
        <v>68</v>
      </c>
      <c r="B11" s="3" t="s">
        <v>174</v>
      </c>
    </row>
    <row r="12" spans="1:2">
      <c r="A12" s="3" t="s">
        <v>33</v>
      </c>
      <c r="B12" s="3" t="s">
        <v>175</v>
      </c>
    </row>
    <row r="13" spans="1:2">
      <c r="A13" s="3" t="s">
        <v>176</v>
      </c>
      <c r="B13" s="3" t="s">
        <v>177</v>
      </c>
    </row>
    <row r="14" spans="1:2">
      <c r="A14" s="3" t="s">
        <v>178</v>
      </c>
      <c r="B14" s="3" t="s">
        <v>179</v>
      </c>
    </row>
    <row r="15" spans="1:2">
      <c r="A15" s="3" t="s">
        <v>35</v>
      </c>
      <c r="B15" s="3" t="s">
        <v>180</v>
      </c>
    </row>
    <row r="16" spans="1:2">
      <c r="A16" s="3" t="s">
        <v>181</v>
      </c>
      <c r="B16" s="3" t="s">
        <v>182</v>
      </c>
    </row>
    <row r="17" spans="1:2">
      <c r="A17" s="3" t="s">
        <v>183</v>
      </c>
      <c r="B17" s="3" t="s">
        <v>184</v>
      </c>
    </row>
    <row r="18" spans="1:2">
      <c r="A18" s="3" t="s">
        <v>185</v>
      </c>
      <c r="B18" s="3" t="s">
        <v>186</v>
      </c>
    </row>
    <row r="19" spans="1:2">
      <c r="A19" s="3" t="s">
        <v>187</v>
      </c>
      <c r="B19" s="3" t="s">
        <v>188</v>
      </c>
    </row>
    <row r="20" spans="1:2">
      <c r="A20" s="3" t="s">
        <v>189</v>
      </c>
      <c r="B20" s="3" t="s">
        <v>190</v>
      </c>
    </row>
    <row r="21" spans="1:2">
      <c r="A21" s="3" t="s">
        <v>191</v>
      </c>
      <c r="B21" s="3" t="s">
        <v>192</v>
      </c>
    </row>
    <row r="22" spans="1:2">
      <c r="A22" s="3" t="s">
        <v>193</v>
      </c>
      <c r="B22" s="3" t="s">
        <v>194</v>
      </c>
    </row>
    <row r="23" spans="1:2">
      <c r="A23" s="3" t="s">
        <v>195</v>
      </c>
      <c r="B23" s="3" t="s">
        <v>196</v>
      </c>
    </row>
    <row r="24" spans="1:2">
      <c r="A24" s="3" t="s">
        <v>197</v>
      </c>
      <c r="B24" s="3" t="s">
        <v>198</v>
      </c>
    </row>
    <row r="25" spans="1:2">
      <c r="A25" s="3" t="s">
        <v>199</v>
      </c>
      <c r="B25" s="3"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6" t="s">
        <v>123</v>
      </c>
    </row>
    <row r="4" spans="1:2">
      <c r="A4" s="3" t="s">
        <v>202</v>
      </c>
      <c r="B4" s="3"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6" t="s">
        <v>127</v>
      </c>
    </row>
    <row r="4" spans="1:2">
      <c r="A4" s="3" t="s">
        <v>205</v>
      </c>
      <c r="B4" s="3"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208</v>
      </c>
    </row>
    <row r="4" spans="1:2">
      <c r="A4" s="6" t="s">
        <v>129</v>
      </c>
    </row>
    <row r="5" spans="1:2">
      <c r="A5" s="3" t="s">
        <v>209</v>
      </c>
      <c r="B5" s="3" t="s">
        <v>210</v>
      </c>
    </row>
    <row r="6" spans="1:2">
      <c r="A6" s="3" t="s">
        <v>211</v>
      </c>
    </row>
    <row r="7" spans="1:2">
      <c r="A7" s="6" t="s">
        <v>129</v>
      </c>
    </row>
    <row r="8" spans="1:2">
      <c r="A8" s="3" t="s">
        <v>209</v>
      </c>
      <c r="B8" s="3"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6" t="s">
        <v>131</v>
      </c>
    </row>
    <row r="4" spans="1:2">
      <c r="A4" s="3" t="s">
        <v>214</v>
      </c>
      <c r="B4" s="3"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6" t="s">
        <v>133</v>
      </c>
    </row>
    <row r="4" spans="1:2">
      <c r="A4" s="3" t="s">
        <v>217</v>
      </c>
      <c r="B4" s="3" t="s">
        <v>218</v>
      </c>
    </row>
    <row r="5" spans="1:2">
      <c r="A5" s="3" t="s">
        <v>219</v>
      </c>
      <c r="B5" s="3"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6" t="s">
        <v>136</v>
      </c>
    </row>
    <row r="4" spans="1:2">
      <c r="A4" s="3" t="s">
        <v>222</v>
      </c>
      <c r="B4" s="3"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v>
      </c>
      <c r="B1" s="2" t="s">
        <v>2</v>
      </c>
      <c r="C1" s="2" t="s">
        <v>31</v>
      </c>
    </row>
    <row r="2" spans="1:3">
      <c r="A2" s="6" t="s">
        <v>59</v>
      </c>
    </row>
    <row r="3" spans="1:3">
      <c r="A3" s="3" t="s">
        <v>60</v>
      </c>
      <c r="B3" s="4" t="n">
        <v>77932107</v>
      </c>
      <c r="C3" s="4" t="n">
        <v>77932107</v>
      </c>
    </row>
    <row r="4" spans="1:3">
      <c r="A4" s="3" t="s">
        <v>61</v>
      </c>
      <c r="B4" s="4" t="n">
        <v>77932107</v>
      </c>
      <c r="C4" s="4" t="n">
        <v>779321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6" t="s">
        <v>138</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6" t="s">
        <v>144</v>
      </c>
    </row>
    <row r="4" spans="1:2">
      <c r="A4" s="3" t="s">
        <v>230</v>
      </c>
      <c r="B4" s="3"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147</v>
      </c>
    </row>
    <row r="4" spans="1:2">
      <c r="A4" s="3" t="s">
        <v>233</v>
      </c>
      <c r="B4" s="3"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6" t="s">
        <v>157</v>
      </c>
    </row>
    <row r="4" spans="1:2">
      <c r="A4" s="3" t="s">
        <v>236</v>
      </c>
      <c r="B4" s="3" t="s">
        <v>237</v>
      </c>
    </row>
    <row r="5" spans="1:2">
      <c r="A5" s="3" t="s">
        <v>238</v>
      </c>
      <c r="B5" s="3" t="s">
        <v>239</v>
      </c>
    </row>
    <row r="6" spans="1:2">
      <c r="A6" s="3" t="s">
        <v>240</v>
      </c>
      <c r="B6" s="3"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6" t="s">
        <v>159</v>
      </c>
    </row>
    <row r="4" spans="1:2">
      <c r="A4" s="3" t="s">
        <v>243</v>
      </c>
      <c r="B4" s="3"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3"/>
  </cols>
  <sheetData>
    <row r="1" spans="1:2">
      <c r="A1" s="1" t="s">
        <v>245</v>
      </c>
      <c r="B1" s="2" t="s">
        <v>1</v>
      </c>
    </row>
    <row r="2" spans="1:2">
      <c r="B2" s="2" t="s">
        <v>246</v>
      </c>
    </row>
    <row r="3" spans="1:2">
      <c r="A3" s="3" t="s">
        <v>247</v>
      </c>
    </row>
    <row r="4" spans="1:2">
      <c r="A4" s="6" t="s">
        <v>123</v>
      </c>
    </row>
    <row r="5" spans="1:2">
      <c r="A5" s="3" t="s">
        <v>248</v>
      </c>
      <c r="B5" s="8" t="n">
        <v>72.3</v>
      </c>
    </row>
    <row r="6" spans="1:2">
      <c r="A6" s="3" t="s">
        <v>249</v>
      </c>
    </row>
    <row r="7" spans="1:2">
      <c r="A7" s="6" t="s">
        <v>250</v>
      </c>
    </row>
    <row r="8" spans="1:2">
      <c r="A8" s="3" t="s">
        <v>251</v>
      </c>
      <c r="B8" s="4" t="n">
        <v>1</v>
      </c>
    </row>
    <row r="9" spans="1:2">
      <c r="A9" s="3" t="s">
        <v>252</v>
      </c>
      <c r="B9" s="3" t="s">
        <v>253</v>
      </c>
    </row>
    <row r="10" spans="1:2">
      <c r="A10" s="3" t="s">
        <v>249</v>
      </c>
    </row>
    <row r="11" spans="1:2">
      <c r="A11" s="6" t="s">
        <v>123</v>
      </c>
    </row>
    <row r="12" spans="1:2">
      <c r="A12" s="3" t="s">
        <v>254</v>
      </c>
      <c r="B12" s="3" t="s">
        <v>255</v>
      </c>
    </row>
    <row r="13" spans="1:2">
      <c r="A13" s="3" t="s">
        <v>256</v>
      </c>
    </row>
    <row r="14" spans="1:2">
      <c r="A14" s="6" t="s">
        <v>123</v>
      </c>
    </row>
    <row r="15" spans="1:2">
      <c r="A15" s="3" t="s">
        <v>257</v>
      </c>
      <c r="B15" s="3"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9</v>
      </c>
      <c r="B1" s="2" t="s">
        <v>1</v>
      </c>
    </row>
    <row r="2" spans="1:4">
      <c r="B2" s="2" t="s">
        <v>2</v>
      </c>
      <c r="C2" s="2" t="s">
        <v>31</v>
      </c>
      <c r="D2" s="2" t="s">
        <v>63</v>
      </c>
    </row>
    <row r="3" spans="1:4">
      <c r="A3" s="6" t="s">
        <v>183</v>
      </c>
    </row>
    <row r="4" spans="1:4">
      <c r="A4" s="3" t="s">
        <v>260</v>
      </c>
      <c r="B4" s="3" t="s">
        <v>261</v>
      </c>
    </row>
    <row r="5" spans="1:4">
      <c r="A5" s="3" t="s">
        <v>262</v>
      </c>
      <c r="B5" s="5" t="n">
        <v>38000</v>
      </c>
      <c r="C5" s="5" t="n">
        <v>38000</v>
      </c>
      <c r="D5" s="5" t="n">
        <v>38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16"/>
  </cols>
  <sheetData>
    <row r="1" spans="1:2">
      <c r="A1" s="1" t="s">
        <v>263</v>
      </c>
      <c r="B1" s="2" t="s">
        <v>1</v>
      </c>
    </row>
    <row r="2" spans="1:2">
      <c r="B2" s="2" t="s">
        <v>2</v>
      </c>
    </row>
    <row r="3" spans="1:2">
      <c r="A3" s="3" t="s">
        <v>264</v>
      </c>
    </row>
    <row r="4" spans="1:2">
      <c r="A4" s="6" t="s">
        <v>185</v>
      </c>
    </row>
    <row r="5" spans="1:2">
      <c r="A5" s="3" t="s">
        <v>265</v>
      </c>
      <c r="B5" s="3" t="s">
        <v>261</v>
      </c>
    </row>
    <row r="6" spans="1:2">
      <c r="A6" s="3" t="s">
        <v>266</v>
      </c>
    </row>
    <row r="7" spans="1:2">
      <c r="A7" s="6" t="s">
        <v>185</v>
      </c>
    </row>
    <row r="8" spans="1:2">
      <c r="A8" s="3" t="s">
        <v>265</v>
      </c>
      <c r="B8" s="3" t="s">
        <v>267</v>
      </c>
    </row>
    <row r="9" spans="1:2">
      <c r="A9" s="3" t="s">
        <v>268</v>
      </c>
    </row>
    <row r="10" spans="1:2">
      <c r="A10" s="6" t="s">
        <v>185</v>
      </c>
    </row>
    <row r="11" spans="1:2">
      <c r="A11" s="3" t="s">
        <v>265</v>
      </c>
      <c r="B11" s="3" t="s">
        <v>269</v>
      </c>
    </row>
    <row r="12" spans="1:2">
      <c r="A12" s="3" t="s">
        <v>270</v>
      </c>
    </row>
    <row r="13" spans="1:2">
      <c r="A13" s="6" t="s">
        <v>185</v>
      </c>
    </row>
    <row r="14" spans="1:2">
      <c r="A14" s="3" t="s">
        <v>265</v>
      </c>
      <c r="B14" s="3" t="s">
        <v>253</v>
      </c>
    </row>
    <row r="15" spans="1:2">
      <c r="A15" s="3" t="s">
        <v>271</v>
      </c>
    </row>
    <row r="16" spans="1:2">
      <c r="A16" s="6" t="s">
        <v>185</v>
      </c>
    </row>
    <row r="17" spans="1:2">
      <c r="A17" s="3" t="s">
        <v>265</v>
      </c>
      <c r="B17" s="3" t="s">
        <v>267</v>
      </c>
    </row>
    <row r="18" spans="1:2">
      <c r="A18" s="3" t="s">
        <v>272</v>
      </c>
    </row>
    <row r="19" spans="1:2">
      <c r="A19" s="6" t="s">
        <v>185</v>
      </c>
    </row>
    <row r="20" spans="1:2">
      <c r="A20" s="3" t="s">
        <v>265</v>
      </c>
      <c r="B20" s="3" t="s">
        <v>273</v>
      </c>
    </row>
    <row r="21" spans="1:2">
      <c r="A21" s="3" t="s">
        <v>274</v>
      </c>
    </row>
    <row r="22" spans="1:2">
      <c r="A22" s="6" t="s">
        <v>185</v>
      </c>
    </row>
    <row r="23" spans="1:2">
      <c r="A23" s="3" t="s">
        <v>265</v>
      </c>
      <c r="B23" s="3" t="s">
        <v>2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5</v>
      </c>
      <c r="B1" s="2" t="s">
        <v>1</v>
      </c>
    </row>
    <row r="2" spans="1:4">
      <c r="B2" s="2" t="s">
        <v>2</v>
      </c>
      <c r="C2" s="2" t="s">
        <v>31</v>
      </c>
      <c r="D2" s="2" t="s">
        <v>63</v>
      </c>
    </row>
    <row r="3" spans="1:4">
      <c r="A3" s="6" t="s">
        <v>187</v>
      </c>
    </row>
    <row r="4" spans="1:4">
      <c r="A4" s="3" t="s">
        <v>276</v>
      </c>
      <c r="B4" s="5" t="n">
        <v>0</v>
      </c>
      <c r="C4" s="5" t="n">
        <v>0</v>
      </c>
      <c r="D4" s="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6" t="s">
        <v>279</v>
      </c>
    </row>
    <row r="4" spans="1:2">
      <c r="A4" s="3" t="s">
        <v>280</v>
      </c>
      <c r="B4" s="4" t="n">
        <v>2</v>
      </c>
    </row>
    <row r="5" spans="1:2">
      <c r="A5" s="3" t="s">
        <v>247</v>
      </c>
    </row>
    <row r="6" spans="1:2">
      <c r="A6" s="6" t="s">
        <v>279</v>
      </c>
    </row>
    <row r="7" spans="1:2">
      <c r="A7" s="3" t="s">
        <v>280</v>
      </c>
      <c r="B7" s="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v>
      </c>
      <c r="B1" s="2" t="s">
        <v>1</v>
      </c>
    </row>
    <row r="2" spans="1:4">
      <c r="B2" s="2" t="s">
        <v>2</v>
      </c>
      <c r="C2" s="2" t="s">
        <v>31</v>
      </c>
      <c r="D2" s="2" t="s">
        <v>63</v>
      </c>
    </row>
    <row r="3" spans="1:4">
      <c r="A3" s="6" t="s">
        <v>64</v>
      </c>
    </row>
    <row r="4" spans="1:4">
      <c r="A4" s="3" t="s">
        <v>65</v>
      </c>
      <c r="B4" s="5" t="n">
        <v>108472054</v>
      </c>
      <c r="C4" s="5" t="n">
        <v>109917652</v>
      </c>
      <c r="D4" s="5" t="n">
        <v>109605544</v>
      </c>
    </row>
    <row r="5" spans="1:4">
      <c r="A5" s="3" t="s">
        <v>66</v>
      </c>
      <c r="B5" s="4" t="n">
        <v>104379759</v>
      </c>
      <c r="C5" s="4" t="n">
        <v>99488370</v>
      </c>
      <c r="D5" s="4" t="n">
        <v>101112154</v>
      </c>
    </row>
    <row r="6" spans="1:4">
      <c r="A6" s="3" t="s">
        <v>67</v>
      </c>
      <c r="B6" s="4" t="n">
        <v>4092295</v>
      </c>
      <c r="C6" s="4" t="n">
        <v>10429282</v>
      </c>
      <c r="D6" s="4" t="n">
        <v>8493390</v>
      </c>
    </row>
    <row r="7" spans="1:4">
      <c r="A7" s="3" t="s">
        <v>68</v>
      </c>
      <c r="B7" s="4" t="n">
        <v>-3198740</v>
      </c>
      <c r="C7" s="4" t="n">
        <v>-3124687</v>
      </c>
      <c r="D7" s="4" t="n">
        <v>-2999157</v>
      </c>
    </row>
    <row r="8" spans="1:4">
      <c r="A8" s="3" t="s">
        <v>69</v>
      </c>
      <c r="B8" s="4" t="n">
        <v>893555</v>
      </c>
      <c r="C8" s="4" t="n">
        <v>7304595</v>
      </c>
      <c r="D8" s="4" t="n">
        <v>5494233</v>
      </c>
    </row>
    <row r="9" spans="1:4">
      <c r="A9" s="6" t="s">
        <v>70</v>
      </c>
    </row>
    <row r="10" spans="1:4">
      <c r="A10" s="3" t="s">
        <v>71</v>
      </c>
      <c r="B10" s="4" t="n">
        <v>75558</v>
      </c>
      <c r="C10" s="4" t="n">
        <v>24668</v>
      </c>
      <c r="D10" s="4" t="n">
        <v>712</v>
      </c>
    </row>
    <row r="11" spans="1:4">
      <c r="A11" s="3" t="s">
        <v>72</v>
      </c>
      <c r="B11" s="4" t="n">
        <v>-132036</v>
      </c>
      <c r="C11" s="4" t="n">
        <v>-212491</v>
      </c>
      <c r="D11" s="4" t="n">
        <v>-397837</v>
      </c>
    </row>
    <row r="12" spans="1:4">
      <c r="A12" s="3" t="s">
        <v>73</v>
      </c>
      <c r="B12" s="4" t="n">
        <v>329916</v>
      </c>
      <c r="C12" s="4" t="n">
        <v>399221</v>
      </c>
      <c r="D12" s="4" t="n">
        <v>97208</v>
      </c>
    </row>
    <row r="13" spans="1:4">
      <c r="A13" s="3" t="s">
        <v>74</v>
      </c>
      <c r="B13" s="4" t="n">
        <v>273438</v>
      </c>
      <c r="C13" s="4" t="n">
        <v>211398</v>
      </c>
      <c r="D13" s="4" t="n">
        <v>-299917</v>
      </c>
    </row>
    <row r="14" spans="1:4">
      <c r="A14" s="3" t="s">
        <v>75</v>
      </c>
      <c r="B14" s="4" t="n">
        <v>1166993</v>
      </c>
      <c r="C14" s="4" t="n">
        <v>7515993</v>
      </c>
      <c r="D14" s="4" t="n">
        <v>5194316</v>
      </c>
    </row>
    <row r="15" spans="1:4">
      <c r="A15" s="3" t="s">
        <v>76</v>
      </c>
      <c r="B15" s="4" t="n">
        <v>-311777</v>
      </c>
      <c r="C15" s="4" t="n">
        <v>-247638</v>
      </c>
      <c r="D15" s="4" t="n">
        <v>-244616</v>
      </c>
    </row>
    <row r="16" spans="1:4">
      <c r="A16" s="3" t="s">
        <v>77</v>
      </c>
      <c r="B16" s="5" t="n">
        <v>855216</v>
      </c>
      <c r="C16" s="5" t="n">
        <v>7268355</v>
      </c>
      <c r="D16" s="5" t="n">
        <v>4949700</v>
      </c>
    </row>
    <row r="17" spans="1:4">
      <c r="A17" s="3" t="s">
        <v>78</v>
      </c>
      <c r="B17" s="4" t="n">
        <v>77932107</v>
      </c>
      <c r="C17" s="4" t="n">
        <v>77932107</v>
      </c>
      <c r="D17" s="4" t="n">
        <v>77932107</v>
      </c>
    </row>
    <row r="18" spans="1:4">
      <c r="A18" s="3" t="s">
        <v>79</v>
      </c>
      <c r="B18" s="7" t="n">
        <v>0.01</v>
      </c>
      <c r="C18" s="7" t="n">
        <v>0.09</v>
      </c>
      <c r="D18" s="7" t="n">
        <v>0.06</v>
      </c>
    </row>
    <row r="19" spans="1:4">
      <c r="A19" s="3" t="s">
        <v>80</v>
      </c>
      <c r="B19" s="7" t="n">
        <v>0.11</v>
      </c>
      <c r="D19" s="7" t="n">
        <v>0.0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7"/>
  </cols>
  <sheetData>
    <row r="1" spans="1:4">
      <c r="A1" s="1" t="s">
        <v>281</v>
      </c>
      <c r="B1" s="2" t="s">
        <v>282</v>
      </c>
      <c r="C1" s="2" t="s">
        <v>1</v>
      </c>
    </row>
    <row r="2" spans="1:4">
      <c r="B2" s="2" t="s">
        <v>2</v>
      </c>
      <c r="C2" s="2" t="s">
        <v>283</v>
      </c>
      <c r="D2" s="2" t="s">
        <v>284</v>
      </c>
    </row>
    <row r="3" spans="1:4">
      <c r="A3" s="3" t="s">
        <v>285</v>
      </c>
    </row>
    <row r="4" spans="1:4">
      <c r="A4" s="6" t="s">
        <v>125</v>
      </c>
    </row>
    <row r="5" spans="1:4">
      <c r="A5" s="3" t="s">
        <v>286</v>
      </c>
      <c r="D5" s="4" t="n">
        <v>15000</v>
      </c>
    </row>
    <row r="6" spans="1:4">
      <c r="A6" s="3" t="s">
        <v>287</v>
      </c>
    </row>
    <row r="7" spans="1:4">
      <c r="A7" s="6" t="s">
        <v>125</v>
      </c>
    </row>
    <row r="8" spans="1:4">
      <c r="A8" s="3" t="s">
        <v>286</v>
      </c>
      <c r="D8" s="4" t="n">
        <v>4920</v>
      </c>
    </row>
    <row r="9" spans="1:4">
      <c r="A9" s="3" t="s">
        <v>288</v>
      </c>
    </row>
    <row r="10" spans="1:4">
      <c r="A10" s="6" t="s">
        <v>125</v>
      </c>
    </row>
    <row r="11" spans="1:4">
      <c r="A11" s="3" t="s">
        <v>286</v>
      </c>
      <c r="D11" s="4" t="n">
        <v>420</v>
      </c>
    </row>
    <row r="12" spans="1:4">
      <c r="A12" s="3" t="s">
        <v>289</v>
      </c>
    </row>
    <row r="13" spans="1:4">
      <c r="A13" s="6" t="s">
        <v>125</v>
      </c>
    </row>
    <row r="14" spans="1:4">
      <c r="A14" s="3" t="s">
        <v>286</v>
      </c>
      <c r="D14" s="4" t="n">
        <v>19920</v>
      </c>
    </row>
    <row r="15" spans="1:4">
      <c r="A15" s="3" t="s">
        <v>290</v>
      </c>
      <c r="D15" s="4" t="n">
        <v>26000</v>
      </c>
    </row>
    <row r="16" spans="1:4">
      <c r="A16" s="3" t="s">
        <v>291</v>
      </c>
      <c r="C16" s="3" t="s">
        <v>292</v>
      </c>
    </row>
    <row r="17" spans="1:4">
      <c r="A17" s="3" t="s">
        <v>293</v>
      </c>
      <c r="C17" s="4" t="n">
        <v>2</v>
      </c>
    </row>
    <row r="18" spans="1:4">
      <c r="A18" s="3" t="s">
        <v>294</v>
      </c>
      <c r="B18" s="3" t="s">
        <v>292</v>
      </c>
    </row>
    <row r="19" spans="1:4">
      <c r="A19" s="3" t="s">
        <v>295</v>
      </c>
    </row>
    <row r="20" spans="1:4">
      <c r="A20" s="6" t="s">
        <v>125</v>
      </c>
    </row>
    <row r="21" spans="1:4">
      <c r="A21" s="3" t="s">
        <v>296</v>
      </c>
      <c r="C21" s="3" t="s">
        <v>297</v>
      </c>
    </row>
    <row r="22" spans="1:4">
      <c r="A22" s="3" t="s">
        <v>298</v>
      </c>
    </row>
    <row r="23" spans="1:4">
      <c r="A23" s="6" t="s">
        <v>125</v>
      </c>
    </row>
    <row r="24" spans="1:4">
      <c r="A24" s="3" t="s">
        <v>296</v>
      </c>
      <c r="C24" s="3" t="s">
        <v>299</v>
      </c>
    </row>
    <row r="25" spans="1:4">
      <c r="A25" s="3" t="s">
        <v>300</v>
      </c>
    </row>
    <row r="26" spans="1:4">
      <c r="A26" s="6" t="s">
        <v>125</v>
      </c>
    </row>
    <row r="27" spans="1:4">
      <c r="A27" s="3" t="s">
        <v>296</v>
      </c>
      <c r="C27" s="3" t="s">
        <v>301</v>
      </c>
    </row>
    <row r="28" spans="1:4">
      <c r="A28" s="3" t="s">
        <v>302</v>
      </c>
    </row>
    <row r="29" spans="1:4">
      <c r="A29" s="6" t="s">
        <v>125</v>
      </c>
    </row>
    <row r="30" spans="1:4">
      <c r="A30" s="3" t="s">
        <v>296</v>
      </c>
      <c r="C30" s="3"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4</v>
      </c>
      <c r="B1" s="2" t="s">
        <v>2</v>
      </c>
      <c r="C1" s="2" t="s">
        <v>31</v>
      </c>
    </row>
    <row r="2" spans="1:3">
      <c r="A2" s="6" t="s">
        <v>305</v>
      </c>
    </row>
    <row r="3" spans="1:3">
      <c r="A3" s="3" t="s">
        <v>306</v>
      </c>
      <c r="B3" s="5" t="n">
        <v>425638</v>
      </c>
      <c r="C3" s="5" t="n">
        <v>141644</v>
      </c>
    </row>
    <row r="4" spans="1:3">
      <c r="A4" s="3" t="s">
        <v>307</v>
      </c>
      <c r="B4" s="4" t="n">
        <v>25180</v>
      </c>
      <c r="C4" s="4" t="n">
        <v>27630</v>
      </c>
    </row>
    <row r="5" spans="1:3">
      <c r="A5" s="3" t="s">
        <v>308</v>
      </c>
    </row>
    <row r="6" spans="1:3">
      <c r="A6" s="6" t="s">
        <v>305</v>
      </c>
    </row>
    <row r="7" spans="1:3">
      <c r="A7" s="3" t="s">
        <v>306</v>
      </c>
      <c r="B7" s="4" t="n">
        <v>425638</v>
      </c>
      <c r="C7" s="4" t="n">
        <v>141644</v>
      </c>
    </row>
    <row r="8" spans="1:3">
      <c r="A8" s="3" t="s">
        <v>307</v>
      </c>
      <c r="B8" s="4" t="n">
        <v>25180</v>
      </c>
    </row>
    <row r="9" spans="1:3">
      <c r="A9" s="3" t="s">
        <v>309</v>
      </c>
    </row>
    <row r="10" spans="1:3">
      <c r="A10" s="6" t="s">
        <v>305</v>
      </c>
    </row>
    <row r="11" spans="1:3">
      <c r="A11" s="3" t="s">
        <v>306</v>
      </c>
      <c r="B11" s="4" t="n">
        <v>425638</v>
      </c>
      <c r="C11" s="4" t="n">
        <v>141644</v>
      </c>
    </row>
    <row r="12" spans="1:3">
      <c r="A12" s="3" t="s">
        <v>307</v>
      </c>
      <c r="B12" s="4" t="n">
        <v>25180</v>
      </c>
    </row>
    <row r="13" spans="1:3">
      <c r="A13" s="3" t="s">
        <v>310</v>
      </c>
    </row>
    <row r="14" spans="1:3">
      <c r="A14" s="6" t="s">
        <v>305</v>
      </c>
    </row>
    <row r="15" spans="1:3">
      <c r="A15" s="3" t="s">
        <v>306</v>
      </c>
      <c r="B15" s="4" t="n">
        <v>425638</v>
      </c>
      <c r="C15" s="4" t="n">
        <v>141644</v>
      </c>
    </row>
    <row r="16" spans="1:3">
      <c r="A16" s="3" t="s">
        <v>311</v>
      </c>
    </row>
    <row r="17" spans="1:3">
      <c r="A17" s="6" t="s">
        <v>305</v>
      </c>
    </row>
    <row r="18" spans="1:3">
      <c r="A18" s="3" t="s">
        <v>307</v>
      </c>
      <c r="B18" s="5" t="n">
        <v>25180</v>
      </c>
    </row>
    <row r="19" spans="1:3">
      <c r="A19" s="3" t="s">
        <v>312</v>
      </c>
    </row>
    <row r="20" spans="1:3">
      <c r="A20" s="6" t="s">
        <v>305</v>
      </c>
    </row>
    <row r="21" spans="1:3">
      <c r="A21" s="3" t="s">
        <v>307</v>
      </c>
      <c r="C21" s="4" t="n">
        <v>12249</v>
      </c>
    </row>
    <row r="22" spans="1:3">
      <c r="A22" s="3" t="s">
        <v>313</v>
      </c>
    </row>
    <row r="23" spans="1:3">
      <c r="A23" s="6" t="s">
        <v>305</v>
      </c>
    </row>
    <row r="24" spans="1:3">
      <c r="A24" s="3" t="s">
        <v>307</v>
      </c>
      <c r="C24" s="4" t="n">
        <v>12249</v>
      </c>
    </row>
    <row r="25" spans="1:3">
      <c r="A25" s="3" t="s">
        <v>314</v>
      </c>
    </row>
    <row r="26" spans="1:3">
      <c r="A26" s="6" t="s">
        <v>305</v>
      </c>
    </row>
    <row r="27" spans="1:3">
      <c r="A27" s="3" t="s">
        <v>307</v>
      </c>
      <c r="C27" s="4" t="n">
        <v>18000</v>
      </c>
    </row>
    <row r="28" spans="1:3">
      <c r="A28" s="3" t="s">
        <v>315</v>
      </c>
    </row>
    <row r="29" spans="1:3">
      <c r="A29" s="6" t="s">
        <v>305</v>
      </c>
    </row>
    <row r="30" spans="1:3">
      <c r="A30" s="3" t="s">
        <v>307</v>
      </c>
      <c r="C30" s="4" t="n">
        <v>-5751</v>
      </c>
    </row>
    <row r="31" spans="1:3">
      <c r="A31" s="3" t="s">
        <v>316</v>
      </c>
    </row>
    <row r="32" spans="1:3">
      <c r="A32" s="6" t="s">
        <v>305</v>
      </c>
    </row>
    <row r="33" spans="1:3">
      <c r="A33" s="3" t="s">
        <v>307</v>
      </c>
      <c r="C33" s="4" t="n">
        <v>15381</v>
      </c>
    </row>
    <row r="34" spans="1:3">
      <c r="A34" s="3" t="s">
        <v>317</v>
      </c>
    </row>
    <row r="35" spans="1:3">
      <c r="A35" s="6" t="s">
        <v>305</v>
      </c>
    </row>
    <row r="36" spans="1:3">
      <c r="A36" s="3" t="s">
        <v>307</v>
      </c>
      <c r="C36" s="4" t="n">
        <v>15381</v>
      </c>
    </row>
    <row r="37" spans="1:3">
      <c r="A37" s="3" t="s">
        <v>318</v>
      </c>
    </row>
    <row r="38" spans="1:3">
      <c r="A38" s="6" t="s">
        <v>305</v>
      </c>
    </row>
    <row r="39" spans="1:3">
      <c r="A39" s="3" t="s">
        <v>307</v>
      </c>
      <c r="C39" s="5" t="n">
        <v>153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19</v>
      </c>
      <c r="B1" s="2" t="s">
        <v>1</v>
      </c>
    </row>
    <row r="2" spans="1:4">
      <c r="B2" s="2" t="s">
        <v>2</v>
      </c>
      <c r="C2" s="2" t="s">
        <v>31</v>
      </c>
      <c r="D2" s="2" t="s">
        <v>63</v>
      </c>
    </row>
    <row r="3" spans="1:4">
      <c r="A3" s="6" t="s">
        <v>129</v>
      </c>
    </row>
    <row r="4" spans="1:4">
      <c r="A4" s="3" t="s">
        <v>320</v>
      </c>
      <c r="B4" s="4" t="n">
        <v>3</v>
      </c>
      <c r="C4" s="4" t="n">
        <v>3</v>
      </c>
      <c r="D4" s="4" t="n">
        <v>3</v>
      </c>
    </row>
    <row r="5" spans="1:4">
      <c r="A5" s="3" t="s">
        <v>321</v>
      </c>
    </row>
    <row r="6" spans="1:4">
      <c r="A6" s="6" t="s">
        <v>129</v>
      </c>
    </row>
    <row r="7" spans="1:4">
      <c r="A7" s="3" t="s">
        <v>320</v>
      </c>
      <c r="B7" s="4" t="n">
        <v>3</v>
      </c>
      <c r="C7" s="4" t="n">
        <v>3</v>
      </c>
      <c r="D7" s="4" t="n">
        <v>3</v>
      </c>
    </row>
    <row r="8" spans="1:4">
      <c r="A8" s="3" t="s">
        <v>322</v>
      </c>
    </row>
    <row r="9" spans="1:4">
      <c r="A9" s="6" t="s">
        <v>129</v>
      </c>
    </row>
    <row r="10" spans="1:4">
      <c r="A10" s="3" t="s">
        <v>296</v>
      </c>
      <c r="B10" s="3" t="s">
        <v>323</v>
      </c>
      <c r="C10" s="3" t="s">
        <v>324</v>
      </c>
      <c r="D10" s="3" t="s">
        <v>325</v>
      </c>
    </row>
    <row r="11" spans="1:4">
      <c r="A11" s="3" t="s">
        <v>326</v>
      </c>
    </row>
    <row r="12" spans="1:4">
      <c r="A12" s="6" t="s">
        <v>129</v>
      </c>
    </row>
    <row r="13" spans="1:4">
      <c r="A13" s="3" t="s">
        <v>296</v>
      </c>
      <c r="B13" s="3" t="s">
        <v>327</v>
      </c>
      <c r="C13" s="3" t="s">
        <v>328</v>
      </c>
      <c r="D13" s="3" t="s">
        <v>329</v>
      </c>
    </row>
    <row r="14" spans="1:4">
      <c r="A14" s="3" t="s">
        <v>330</v>
      </c>
    </row>
    <row r="15" spans="1:4">
      <c r="A15" s="6" t="s">
        <v>129</v>
      </c>
    </row>
    <row r="16" spans="1:4">
      <c r="A16" s="3" t="s">
        <v>296</v>
      </c>
      <c r="B16" s="3" t="s">
        <v>331</v>
      </c>
      <c r="C16" s="3" t="s">
        <v>332</v>
      </c>
      <c r="D16" s="3" t="s">
        <v>333</v>
      </c>
    </row>
    <row r="17" spans="1:4">
      <c r="A17" s="3" t="s">
        <v>334</v>
      </c>
    </row>
    <row r="18" spans="1:4">
      <c r="A18" s="6" t="s">
        <v>129</v>
      </c>
    </row>
    <row r="19" spans="1:4">
      <c r="A19" s="3" t="s">
        <v>320</v>
      </c>
      <c r="B19" s="4" t="n">
        <v>3</v>
      </c>
      <c r="C19" s="4" t="n">
        <v>3</v>
      </c>
      <c r="D19" s="4" t="n">
        <v>3</v>
      </c>
    </row>
    <row r="20" spans="1:4">
      <c r="A20" s="3" t="s">
        <v>335</v>
      </c>
    </row>
    <row r="21" spans="1:4">
      <c r="A21" s="6" t="s">
        <v>129</v>
      </c>
    </row>
    <row r="22" spans="1:4">
      <c r="A22" s="3" t="s">
        <v>296</v>
      </c>
      <c r="B22" s="3" t="s">
        <v>336</v>
      </c>
      <c r="C22" s="3" t="s">
        <v>337</v>
      </c>
    </row>
    <row r="23" spans="1:4">
      <c r="A23" s="3" t="s">
        <v>338</v>
      </c>
    </row>
    <row r="24" spans="1:4">
      <c r="A24" s="6" t="s">
        <v>129</v>
      </c>
    </row>
    <row r="25" spans="1:4">
      <c r="A25" s="3" t="s">
        <v>296</v>
      </c>
      <c r="B25" s="3" t="s">
        <v>329</v>
      </c>
      <c r="C25" s="3" t="s">
        <v>339</v>
      </c>
    </row>
    <row r="26" spans="1:4">
      <c r="A26" s="3" t="s">
        <v>340</v>
      </c>
    </row>
    <row r="27" spans="1:4">
      <c r="A27" s="6" t="s">
        <v>129</v>
      </c>
    </row>
    <row r="28" spans="1:4">
      <c r="A28" s="3" t="s">
        <v>296</v>
      </c>
      <c r="B28" s="3" t="s">
        <v>341</v>
      </c>
      <c r="C28" s="3" t="s">
        <v>34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343</v>
      </c>
      <c r="B1" s="2" t="s">
        <v>1</v>
      </c>
    </row>
    <row r="2" spans="1:3">
      <c r="B2" s="2" t="s">
        <v>2</v>
      </c>
      <c r="C2" s="2" t="s">
        <v>31</v>
      </c>
    </row>
    <row r="3" spans="1:3">
      <c r="A3" s="6" t="s">
        <v>35</v>
      </c>
    </row>
    <row r="4" spans="1:3">
      <c r="A4" s="3" t="s">
        <v>344</v>
      </c>
      <c r="B4" s="5" t="n">
        <v>1215640</v>
      </c>
      <c r="C4" s="5" t="n">
        <v>1442844</v>
      </c>
    </row>
    <row r="5" spans="1:3">
      <c r="A5" s="3" t="s">
        <v>345</v>
      </c>
      <c r="B5" s="4" t="n">
        <v>571228</v>
      </c>
      <c r="C5" s="4" t="n">
        <v>652296</v>
      </c>
    </row>
    <row r="6" spans="1:3">
      <c r="A6" s="3" t="s">
        <v>346</v>
      </c>
      <c r="B6" s="4" t="n">
        <v>3436175</v>
      </c>
      <c r="C6" s="4" t="n">
        <v>3747779</v>
      </c>
    </row>
    <row r="7" spans="1:3">
      <c r="A7" s="3" t="s">
        <v>347</v>
      </c>
      <c r="B7" s="4" t="n">
        <v>1175643</v>
      </c>
      <c r="C7" s="4" t="n">
        <v>1221425</v>
      </c>
    </row>
    <row r="8" spans="1:3">
      <c r="A8" s="3" t="s">
        <v>348</v>
      </c>
      <c r="B8" s="4" t="n">
        <v>6398686</v>
      </c>
      <c r="C8" s="5" t="n">
        <v>7064344</v>
      </c>
    </row>
    <row r="9" spans="1:3">
      <c r="A9" s="3" t="s">
        <v>247</v>
      </c>
    </row>
    <row r="10" spans="1:3">
      <c r="A10" s="6" t="s">
        <v>35</v>
      </c>
    </row>
    <row r="11" spans="1:3">
      <c r="A11" s="3" t="s">
        <v>349</v>
      </c>
      <c r="B11" s="4" t="n">
        <v>669000</v>
      </c>
    </row>
    <row r="12" spans="1:3">
      <c r="A12" s="3" t="s">
        <v>350</v>
      </c>
    </row>
    <row r="13" spans="1:3">
      <c r="A13" s="6" t="s">
        <v>35</v>
      </c>
    </row>
    <row r="14" spans="1:3">
      <c r="A14" s="3" t="s">
        <v>349</v>
      </c>
      <c r="B14" s="5" t="n">
        <v>10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3"/>
    <col customWidth="1" max="3" min="3" width="31"/>
  </cols>
  <sheetData>
    <row r="1" spans="1:3">
      <c r="A1" s="1" t="s">
        <v>351</v>
      </c>
      <c r="B1" s="2" t="s">
        <v>1</v>
      </c>
    </row>
    <row r="2" spans="1:3">
      <c r="B2" s="2" t="s">
        <v>352</v>
      </c>
      <c r="C2" s="2" t="s">
        <v>353</v>
      </c>
    </row>
    <row r="3" spans="1:3">
      <c r="A3" s="6" t="s">
        <v>354</v>
      </c>
    </row>
    <row r="4" spans="1:3">
      <c r="A4" s="3" t="s">
        <v>306</v>
      </c>
      <c r="B4" s="5" t="n">
        <v>425638</v>
      </c>
      <c r="C4" s="5" t="n">
        <v>141644</v>
      </c>
    </row>
    <row r="5" spans="1:3">
      <c r="A5" s="3" t="s">
        <v>307</v>
      </c>
      <c r="B5" s="5" t="n">
        <v>25180</v>
      </c>
      <c r="C5" s="5" t="n">
        <v>27630</v>
      </c>
    </row>
    <row r="6" spans="1:3">
      <c r="A6" s="3" t="s">
        <v>355</v>
      </c>
    </row>
    <row r="7" spans="1:3">
      <c r="A7" s="6" t="s">
        <v>354</v>
      </c>
    </row>
    <row r="8" spans="1:3">
      <c r="A8" s="3" t="s">
        <v>356</v>
      </c>
      <c r="B8" s="4" t="n">
        <v>2685000</v>
      </c>
      <c r="C8" s="4" t="n">
        <v>1120000</v>
      </c>
    </row>
    <row r="9" spans="1:3">
      <c r="A9" s="3" t="s">
        <v>357</v>
      </c>
    </row>
    <row r="10" spans="1:3">
      <c r="A10" s="6" t="s">
        <v>354</v>
      </c>
    </row>
    <row r="11" spans="1:3">
      <c r="A11" s="3" t="s">
        <v>356</v>
      </c>
      <c r="B11" s="4" t="n">
        <v>510000</v>
      </c>
      <c r="C11" s="4" t="n">
        <v>215000</v>
      </c>
    </row>
    <row r="12" spans="1:3">
      <c r="A12" s="3" t="s">
        <v>358</v>
      </c>
    </row>
    <row r="13" spans="1:3">
      <c r="A13" s="6" t="s">
        <v>354</v>
      </c>
    </row>
    <row r="14" spans="1:3">
      <c r="A14" s="3" t="s">
        <v>356</v>
      </c>
      <c r="B14" s="4" t="n">
        <v>2175000</v>
      </c>
      <c r="C14" s="4" t="n">
        <v>905000</v>
      </c>
    </row>
    <row r="15" spans="1:3">
      <c r="A15" s="3" t="s">
        <v>359</v>
      </c>
    </row>
    <row r="16" spans="1:3">
      <c r="A16" s="6" t="s">
        <v>354</v>
      </c>
    </row>
    <row r="17" spans="1:3">
      <c r="A17" s="3" t="s">
        <v>360</v>
      </c>
      <c r="C17" s="4" t="n">
        <v>420000</v>
      </c>
    </row>
    <row r="18" spans="1:3">
      <c r="A18" s="3" t="s">
        <v>361</v>
      </c>
    </row>
    <row r="19" spans="1:3">
      <c r="A19" s="6" t="s">
        <v>354</v>
      </c>
    </row>
    <row r="20" spans="1:3">
      <c r="A20" s="3" t="s">
        <v>362</v>
      </c>
      <c r="C20" s="4" t="n">
        <v>120000</v>
      </c>
    </row>
    <row r="21" spans="1:3">
      <c r="A21" s="3" t="s">
        <v>363</v>
      </c>
    </row>
    <row r="22" spans="1:3">
      <c r="A22" s="6" t="s">
        <v>354</v>
      </c>
    </row>
    <row r="23" spans="1:3">
      <c r="A23" s="3" t="s">
        <v>364</v>
      </c>
      <c r="B23" s="5" t="n">
        <v>0</v>
      </c>
      <c r="C23" s="5" t="n">
        <v>0</v>
      </c>
    </row>
    <row r="24" spans="1:3">
      <c r="A24" s="3" t="s">
        <v>365</v>
      </c>
    </row>
    <row r="25" spans="1:3">
      <c r="A25" s="6" t="s">
        <v>354</v>
      </c>
    </row>
    <row r="26" spans="1:3">
      <c r="A26" s="3" t="s">
        <v>307</v>
      </c>
      <c r="C26" s="4" t="n">
        <v>12000</v>
      </c>
    </row>
    <row r="27" spans="1:3">
      <c r="A27" s="3" t="s">
        <v>366</v>
      </c>
    </row>
    <row r="28" spans="1:3">
      <c r="A28" s="6" t="s">
        <v>354</v>
      </c>
    </row>
    <row r="29" spans="1:3">
      <c r="A29" s="3" t="s">
        <v>306</v>
      </c>
      <c r="B29" s="4" t="n">
        <v>425638</v>
      </c>
      <c r="C29" s="4" t="n">
        <v>141644</v>
      </c>
    </row>
    <row r="30" spans="1:3">
      <c r="A30" s="3" t="s">
        <v>307</v>
      </c>
      <c r="B30" s="5" t="n">
        <v>25180</v>
      </c>
      <c r="C30" s="4" t="n">
        <v>27630</v>
      </c>
    </row>
    <row r="31" spans="1:3">
      <c r="A31" s="3" t="s">
        <v>367</v>
      </c>
    </row>
    <row r="32" spans="1:3">
      <c r="A32" s="6" t="s">
        <v>354</v>
      </c>
    </row>
    <row r="33" spans="1:3">
      <c r="A33" s="3" t="s">
        <v>368</v>
      </c>
      <c r="B33" s="3" t="s">
        <v>369</v>
      </c>
    </row>
    <row r="34" spans="1:3">
      <c r="A34" s="3" t="s">
        <v>370</v>
      </c>
    </row>
    <row r="35" spans="1:3">
      <c r="A35" s="6" t="s">
        <v>354</v>
      </c>
    </row>
    <row r="36" spans="1:3">
      <c r="A36" s="3" t="s">
        <v>306</v>
      </c>
      <c r="B36" s="5" t="n">
        <v>425638</v>
      </c>
      <c r="C36" s="4" t="n">
        <v>141644</v>
      </c>
    </row>
    <row r="37" spans="1:3">
      <c r="A37" s="3" t="s">
        <v>307</v>
      </c>
      <c r="B37" s="5" t="n">
        <v>25180</v>
      </c>
    </row>
    <row r="38" spans="1:3">
      <c r="A38" s="3" t="s">
        <v>371</v>
      </c>
    </row>
    <row r="39" spans="1:3">
      <c r="A39" s="6" t="s">
        <v>354</v>
      </c>
    </row>
    <row r="40" spans="1:3">
      <c r="A40" s="3" t="s">
        <v>307</v>
      </c>
      <c r="C40" s="4" t="n">
        <v>12249</v>
      </c>
    </row>
    <row r="41" spans="1:3">
      <c r="A41" s="3" t="s">
        <v>372</v>
      </c>
    </row>
    <row r="42" spans="1:3">
      <c r="A42" s="6" t="s">
        <v>354</v>
      </c>
    </row>
    <row r="43" spans="1:3">
      <c r="A43" s="3" t="s">
        <v>307</v>
      </c>
      <c r="C43" s="5" t="n">
        <v>15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3</v>
      </c>
      <c r="B1" s="2" t="s">
        <v>1</v>
      </c>
    </row>
    <row r="2" spans="1:4">
      <c r="B2" s="2" t="s">
        <v>2</v>
      </c>
      <c r="C2" s="2" t="s">
        <v>31</v>
      </c>
      <c r="D2" s="2" t="s">
        <v>63</v>
      </c>
    </row>
    <row r="3" spans="1:4">
      <c r="A3" s="6" t="s">
        <v>181</v>
      </c>
    </row>
    <row r="4" spans="1:4">
      <c r="A4" s="3" t="s">
        <v>374</v>
      </c>
      <c r="B4" s="5" t="n">
        <v>1240386</v>
      </c>
      <c r="C4" s="5" t="n">
        <v>728073</v>
      </c>
      <c r="D4" s="5" t="n">
        <v>1054729</v>
      </c>
    </row>
    <row r="5" spans="1:4">
      <c r="A5" s="3" t="s">
        <v>375</v>
      </c>
    </row>
    <row r="6" spans="1:4">
      <c r="A6" s="6" t="s">
        <v>181</v>
      </c>
    </row>
    <row r="7" spans="1:4">
      <c r="A7" s="3" t="s">
        <v>374</v>
      </c>
      <c r="B7" s="4" t="n">
        <v>1188237</v>
      </c>
      <c r="C7" s="4" t="n">
        <v>962256</v>
      </c>
      <c r="D7" s="4" t="n">
        <v>915555</v>
      </c>
    </row>
    <row r="8" spans="1:4">
      <c r="A8" s="3" t="s">
        <v>376</v>
      </c>
    </row>
    <row r="9" spans="1:4">
      <c r="A9" s="6" t="s">
        <v>181</v>
      </c>
    </row>
    <row r="10" spans="1:4">
      <c r="A10" s="3" t="s">
        <v>374</v>
      </c>
      <c r="B10" s="4" t="n">
        <v>53747</v>
      </c>
      <c r="C10" s="4" t="n">
        <v>-218802</v>
      </c>
      <c r="D10" s="4" t="n">
        <v>117624</v>
      </c>
    </row>
    <row r="11" spans="1:4">
      <c r="A11" s="3" t="s">
        <v>377</v>
      </c>
    </row>
    <row r="12" spans="1:4">
      <c r="A12" s="6" t="s">
        <v>181</v>
      </c>
    </row>
    <row r="13" spans="1:4">
      <c r="A13" s="3" t="s">
        <v>374</v>
      </c>
      <c r="B13" s="5" t="n">
        <v>-1598</v>
      </c>
      <c r="C13" s="5" t="n">
        <v>-15381</v>
      </c>
      <c r="D13" s="5" t="n">
        <v>215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78</v>
      </c>
      <c r="B1" s="2" t="s">
        <v>1</v>
      </c>
    </row>
    <row r="2" spans="1:4">
      <c r="B2" s="2" t="s">
        <v>2</v>
      </c>
      <c r="C2" s="2" t="s">
        <v>31</v>
      </c>
      <c r="D2" s="2" t="s">
        <v>63</v>
      </c>
    </row>
    <row r="3" spans="1:4">
      <c r="A3" s="6" t="s">
        <v>185</v>
      </c>
    </row>
    <row r="4" spans="1:4">
      <c r="A4" s="3" t="s">
        <v>379</v>
      </c>
      <c r="B4" s="5" t="n">
        <v>98866379</v>
      </c>
      <c r="C4" s="5" t="n">
        <v>96331488</v>
      </c>
    </row>
    <row r="5" spans="1:4">
      <c r="A5" s="3" t="s">
        <v>380</v>
      </c>
      <c r="B5" s="4" t="n">
        <v>-54716454</v>
      </c>
      <c r="C5" s="4" t="n">
        <v>-49764401</v>
      </c>
    </row>
    <row r="6" spans="1:4">
      <c r="A6" s="3" t="s">
        <v>381</v>
      </c>
      <c r="B6" s="4" t="n">
        <v>44149925</v>
      </c>
      <c r="C6" s="4" t="n">
        <v>46567087</v>
      </c>
    </row>
    <row r="7" spans="1:4">
      <c r="A7" s="3" t="s">
        <v>382</v>
      </c>
      <c r="B7" s="4" t="n">
        <v>4999000</v>
      </c>
      <c r="C7" s="4" t="n">
        <v>4984000</v>
      </c>
      <c r="D7" s="5" t="n">
        <v>4744000</v>
      </c>
    </row>
    <row r="8" spans="1:4">
      <c r="A8" s="3" t="s">
        <v>383</v>
      </c>
    </row>
    <row r="9" spans="1:4">
      <c r="A9" s="6" t="s">
        <v>185</v>
      </c>
    </row>
    <row r="10" spans="1:4">
      <c r="A10" s="3" t="s">
        <v>379</v>
      </c>
      <c r="B10" s="4" t="n">
        <v>9111838</v>
      </c>
      <c r="C10" s="4" t="n">
        <v>9111838</v>
      </c>
    </row>
    <row r="11" spans="1:4">
      <c r="A11" s="3" t="s">
        <v>384</v>
      </c>
    </row>
    <row r="12" spans="1:4">
      <c r="A12" s="6" t="s">
        <v>185</v>
      </c>
    </row>
    <row r="13" spans="1:4">
      <c r="A13" s="3" t="s">
        <v>379</v>
      </c>
      <c r="B13" s="4" t="n">
        <v>87940264</v>
      </c>
      <c r="C13" s="4" t="n">
        <v>85809325</v>
      </c>
    </row>
    <row r="14" spans="1:4">
      <c r="A14" s="3" t="s">
        <v>385</v>
      </c>
    </row>
    <row r="15" spans="1:4">
      <c r="A15" s="6" t="s">
        <v>185</v>
      </c>
    </row>
    <row r="16" spans="1:4">
      <c r="A16" s="3" t="s">
        <v>379</v>
      </c>
      <c r="B16" s="4" t="n">
        <v>700959</v>
      </c>
      <c r="C16" s="4" t="n">
        <v>682719</v>
      </c>
    </row>
    <row r="17" spans="1:4">
      <c r="A17" s="3" t="s">
        <v>386</v>
      </c>
    </row>
    <row r="18" spans="1:4">
      <c r="A18" s="6" t="s">
        <v>185</v>
      </c>
    </row>
    <row r="19" spans="1:4">
      <c r="A19" s="3" t="s">
        <v>379</v>
      </c>
      <c r="B19" s="4" t="n">
        <v>738073</v>
      </c>
      <c r="C19" s="4" t="n">
        <v>641860</v>
      </c>
    </row>
    <row r="20" spans="1:4">
      <c r="A20" s="3" t="s">
        <v>387</v>
      </c>
    </row>
    <row r="21" spans="1:4">
      <c r="A21" s="6" t="s">
        <v>185</v>
      </c>
    </row>
    <row r="22" spans="1:4">
      <c r="A22" s="3" t="s">
        <v>379</v>
      </c>
      <c r="B22" s="5" t="n">
        <v>375245</v>
      </c>
      <c r="C22" s="5" t="n">
        <v>857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8</v>
      </c>
      <c r="B1" s="2" t="s">
        <v>389</v>
      </c>
      <c r="C1" s="2" t="s">
        <v>2</v>
      </c>
      <c r="D1" s="2" t="s">
        <v>31</v>
      </c>
    </row>
    <row r="2" spans="1:4">
      <c r="A2" s="6" t="s">
        <v>138</v>
      </c>
    </row>
    <row r="3" spans="1:4">
      <c r="A3" s="3" t="s">
        <v>390</v>
      </c>
      <c r="C3" s="5" t="n">
        <v>959201</v>
      </c>
      <c r="D3" s="5" t="n">
        <v>1397685</v>
      </c>
    </row>
    <row r="4" spans="1:4">
      <c r="A4" s="3" t="s">
        <v>391</v>
      </c>
      <c r="C4" s="4" t="n">
        <v>391934</v>
      </c>
      <c r="D4" s="4" t="n">
        <v>432183</v>
      </c>
    </row>
    <row r="5" spans="1:4">
      <c r="A5" s="3" t="s">
        <v>392</v>
      </c>
      <c r="C5" s="5" t="n">
        <v>567267</v>
      </c>
      <c r="D5" s="4" t="n">
        <v>965502</v>
      </c>
    </row>
    <row r="6" spans="1:4">
      <c r="A6" s="3" t="s">
        <v>393</v>
      </c>
    </row>
    <row r="7" spans="1:4">
      <c r="A7" s="6" t="s">
        <v>138</v>
      </c>
    </row>
    <row r="8" spans="1:4">
      <c r="A8" s="3" t="s">
        <v>394</v>
      </c>
      <c r="C8" s="3" t="s">
        <v>395</v>
      </c>
    </row>
    <row r="9" spans="1:4">
      <c r="A9" s="3" t="s">
        <v>396</v>
      </c>
    </row>
    <row r="10" spans="1:4">
      <c r="A10" s="6" t="s">
        <v>138</v>
      </c>
    </row>
    <row r="11" spans="1:4">
      <c r="A11" s="3" t="s">
        <v>397</v>
      </c>
      <c r="B11" s="3" t="s">
        <v>398</v>
      </c>
    </row>
    <row r="12" spans="1:4">
      <c r="A12" s="3" t="s">
        <v>399</v>
      </c>
    </row>
    <row r="13" spans="1:4">
      <c r="A13" s="6" t="s">
        <v>138</v>
      </c>
    </row>
    <row r="14" spans="1:4">
      <c r="A14" s="3" t="s">
        <v>394</v>
      </c>
      <c r="C14" s="3" t="s">
        <v>400</v>
      </c>
    </row>
    <row r="15" spans="1:4">
      <c r="A15" s="3" t="s">
        <v>401</v>
      </c>
    </row>
    <row r="16" spans="1:4">
      <c r="A16" s="6" t="s">
        <v>138</v>
      </c>
    </row>
    <row r="17" spans="1:4">
      <c r="A17" s="3" t="s">
        <v>390</v>
      </c>
      <c r="C17" s="5" t="n">
        <v>947300</v>
      </c>
      <c r="D17" s="5" t="n">
        <v>1241171</v>
      </c>
    </row>
    <row r="18" spans="1:4">
      <c r="A18" s="3" t="s">
        <v>402</v>
      </c>
      <c r="C18" s="3" t="s">
        <v>403</v>
      </c>
      <c r="D18" s="3" t="s">
        <v>403</v>
      </c>
    </row>
    <row r="19" spans="1:4">
      <c r="A19" s="3" t="s">
        <v>404</v>
      </c>
      <c r="C19" s="5" t="n">
        <v>189393</v>
      </c>
      <c r="D19" s="5" t="n">
        <v>189393</v>
      </c>
    </row>
    <row r="20" spans="1:4">
      <c r="A20" s="3" t="s">
        <v>405</v>
      </c>
      <c r="C20" s="3" t="s">
        <v>406</v>
      </c>
      <c r="D20" s="3" t="s">
        <v>406</v>
      </c>
    </row>
    <row r="21" spans="1:4">
      <c r="A21" s="3" t="s">
        <v>407</v>
      </c>
      <c r="C21" s="3" t="s">
        <v>408</v>
      </c>
      <c r="D21" s="3" t="s">
        <v>408</v>
      </c>
    </row>
    <row r="22" spans="1:4">
      <c r="A22" s="3" t="s">
        <v>409</v>
      </c>
      <c r="C22" s="5" t="n">
        <v>364000</v>
      </c>
      <c r="D22" s="5" t="n">
        <v>364000</v>
      </c>
    </row>
    <row r="23" spans="1:4">
      <c r="A23" s="3" t="s">
        <v>410</v>
      </c>
    </row>
    <row r="24" spans="1:4">
      <c r="A24" s="6" t="s">
        <v>138</v>
      </c>
    </row>
    <row r="25" spans="1:4">
      <c r="A25" s="3" t="s">
        <v>390</v>
      </c>
      <c r="C25" s="5" t="n">
        <v>11901</v>
      </c>
      <c r="D25" s="5" t="n">
        <v>56514</v>
      </c>
    </row>
    <row r="26" spans="1:4">
      <c r="A26" s="3" t="s">
        <v>402</v>
      </c>
      <c r="C26" s="3" t="s">
        <v>411</v>
      </c>
      <c r="D26" s="3" t="s">
        <v>411</v>
      </c>
    </row>
    <row r="27" spans="1:4">
      <c r="A27" s="3" t="s">
        <v>404</v>
      </c>
      <c r="C27" s="5" t="n">
        <v>3942</v>
      </c>
      <c r="D27" s="5" t="n">
        <v>3942</v>
      </c>
    </row>
    <row r="28" spans="1:4">
      <c r="A28" s="3" t="s">
        <v>405</v>
      </c>
      <c r="C28" s="3" t="s">
        <v>412</v>
      </c>
      <c r="D28" s="3" t="s">
        <v>412</v>
      </c>
    </row>
    <row r="29" spans="1:4">
      <c r="A29" s="3" t="s">
        <v>413</v>
      </c>
    </row>
    <row r="30" spans="1:4">
      <c r="A30" s="6" t="s">
        <v>138</v>
      </c>
    </row>
    <row r="31" spans="1:4">
      <c r="A31" s="3" t="s">
        <v>390</v>
      </c>
      <c r="D31" s="5" t="n">
        <v>100000</v>
      </c>
    </row>
    <row r="32" spans="1:4">
      <c r="A32" s="3" t="s">
        <v>394</v>
      </c>
      <c r="D32" s="3" t="s">
        <v>414</v>
      </c>
    </row>
    <row r="33" spans="1:4">
      <c r="A33" s="3" t="s">
        <v>415</v>
      </c>
    </row>
    <row r="34" spans="1:4">
      <c r="A34" s="6" t="s">
        <v>138</v>
      </c>
    </row>
    <row r="35" spans="1:4">
      <c r="A35" s="3" t="s">
        <v>397</v>
      </c>
      <c r="D35" s="3"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17</v>
      </c>
      <c r="B1" s="2" t="s">
        <v>389</v>
      </c>
      <c r="C1" s="2" t="s">
        <v>418</v>
      </c>
      <c r="D1" s="2" t="s">
        <v>2</v>
      </c>
      <c r="E1" s="2" t="s">
        <v>419</v>
      </c>
      <c r="F1" s="2" t="s">
        <v>31</v>
      </c>
      <c r="G1" s="2" t="s">
        <v>420</v>
      </c>
    </row>
    <row r="2" spans="1:7">
      <c r="A2" s="3" t="s">
        <v>393</v>
      </c>
    </row>
    <row r="3" spans="1:7">
      <c r="A3" s="6" t="s">
        <v>421</v>
      </c>
    </row>
    <row r="4" spans="1:7">
      <c r="A4" s="3" t="s">
        <v>422</v>
      </c>
      <c r="B4" s="5" t="n">
        <v>4000000</v>
      </c>
      <c r="E4" s="5" t="n">
        <v>8000000</v>
      </c>
      <c r="G4" s="5" t="n">
        <v>28000000</v>
      </c>
    </row>
    <row r="5" spans="1:7">
      <c r="A5" s="3" t="s">
        <v>423</v>
      </c>
      <c r="C5" s="5" t="n">
        <v>3500000</v>
      </c>
    </row>
    <row r="6" spans="1:7">
      <c r="A6" s="3" t="s">
        <v>424</v>
      </c>
      <c r="D6" s="5" t="n">
        <v>4000000</v>
      </c>
      <c r="F6" s="5" t="n">
        <v>17500000</v>
      </c>
    </row>
    <row r="7" spans="1:7">
      <c r="A7" s="3" t="s">
        <v>394</v>
      </c>
      <c r="D7" s="3" t="s">
        <v>395</v>
      </c>
    </row>
    <row r="8" spans="1:7">
      <c r="A8" s="3" t="s">
        <v>425</v>
      </c>
      <c r="B8" s="3" t="s">
        <v>426</v>
      </c>
    </row>
    <row r="9" spans="1:7">
      <c r="A9" s="3" t="s">
        <v>396</v>
      </c>
    </row>
    <row r="10" spans="1:7">
      <c r="A10" s="6" t="s">
        <v>421</v>
      </c>
    </row>
    <row r="11" spans="1:7">
      <c r="A11" s="3" t="s">
        <v>397</v>
      </c>
      <c r="B11" s="3" t="s">
        <v>398</v>
      </c>
    </row>
    <row r="12" spans="1:7">
      <c r="A12" s="3" t="s">
        <v>399</v>
      </c>
    </row>
    <row r="13" spans="1:7">
      <c r="A13" s="6" t="s">
        <v>421</v>
      </c>
    </row>
    <row r="14" spans="1:7">
      <c r="A14" s="3" t="s">
        <v>422</v>
      </c>
      <c r="B14" s="5" t="n">
        <v>4000000</v>
      </c>
    </row>
    <row r="15" spans="1:7">
      <c r="A15" s="3" t="s">
        <v>427</v>
      </c>
      <c r="D15" s="5" t="n">
        <v>4000000</v>
      </c>
    </row>
    <row r="16" spans="1:7">
      <c r="A16" s="3" t="s">
        <v>394</v>
      </c>
      <c r="D16" s="3" t="s">
        <v>400</v>
      </c>
    </row>
    <row r="17" spans="1:7">
      <c r="A17" s="3" t="s">
        <v>425</v>
      </c>
      <c r="B17" s="3" t="s">
        <v>428</v>
      </c>
    </row>
    <row r="18" spans="1:7">
      <c r="A18" s="3" t="s">
        <v>429</v>
      </c>
    </row>
    <row r="19" spans="1:7">
      <c r="A19" s="6" t="s">
        <v>421</v>
      </c>
    </row>
    <row r="20" spans="1:7">
      <c r="A20" s="3" t="s">
        <v>397</v>
      </c>
      <c r="B20" s="3" t="s">
        <v>430</v>
      </c>
    </row>
    <row r="21" spans="1:7">
      <c r="A21" s="3" t="s">
        <v>431</v>
      </c>
    </row>
    <row r="22" spans="1:7">
      <c r="A22" s="6" t="s">
        <v>421</v>
      </c>
    </row>
    <row r="23" spans="1:7">
      <c r="A23" s="3" t="s">
        <v>432</v>
      </c>
      <c r="B23" s="5" t="n">
        <v>2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3</v>
      </c>
      <c r="B1" s="2" t="s">
        <v>2</v>
      </c>
      <c r="C1" s="2" t="s">
        <v>31</v>
      </c>
    </row>
    <row r="2" spans="1:3">
      <c r="A2" s="6" t="s">
        <v>434</v>
      </c>
    </row>
    <row r="3" spans="1:3">
      <c r="A3" s="4" t="n">
        <v>2019</v>
      </c>
      <c r="B3" s="5" t="n">
        <v>391934</v>
      </c>
    </row>
    <row r="4" spans="1:3">
      <c r="A4" s="4" t="n">
        <v>2020</v>
      </c>
      <c r="B4" s="4" t="n">
        <v>328507</v>
      </c>
    </row>
    <row r="5" spans="1:3">
      <c r="A5" s="4" t="n">
        <v>2021</v>
      </c>
      <c r="B5" s="4" t="n">
        <v>238760</v>
      </c>
    </row>
    <row r="6" spans="1:3">
      <c r="A6" s="3" t="s">
        <v>390</v>
      </c>
      <c r="B6" s="5" t="n">
        <v>959201</v>
      </c>
      <c r="C6" s="5" t="n">
        <v>13976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6"/>
    <col customWidth="1" max="5" min="5" width="24"/>
    <col customWidth="1" max="6" min="6" width="13"/>
  </cols>
  <sheetData>
    <row r="1" spans="1:6">
      <c r="A1" s="1" t="s">
        <v>81</v>
      </c>
      <c r="B1" s="2" t="s">
        <v>27</v>
      </c>
      <c r="C1" s="2" t="s">
        <v>29</v>
      </c>
      <c r="D1" s="2" t="s">
        <v>82</v>
      </c>
      <c r="E1" s="2" t="s">
        <v>83</v>
      </c>
      <c r="F1" s="2" t="s">
        <v>84</v>
      </c>
    </row>
    <row r="2" spans="1:6">
      <c r="A2" s="3" t="s">
        <v>85</v>
      </c>
      <c r="D2" s="5" t="n">
        <v>52446500</v>
      </c>
      <c r="E2" s="5" t="n">
        <v>1081806</v>
      </c>
      <c r="F2" s="5" t="n">
        <v>53528306</v>
      </c>
    </row>
    <row r="3" spans="1:6">
      <c r="A3" s="3" t="s">
        <v>86</v>
      </c>
      <c r="B3" s="4" t="n">
        <v>62932107</v>
      </c>
      <c r="C3" s="4" t="n">
        <v>15000000</v>
      </c>
    </row>
    <row r="4" spans="1:6">
      <c r="A4" s="6" t="s">
        <v>87</v>
      </c>
    </row>
    <row r="5" spans="1:6">
      <c r="A5" s="3" t="s">
        <v>88</v>
      </c>
      <c r="D5" s="4" t="n">
        <v>-3896604</v>
      </c>
      <c r="E5" s="4" t="n">
        <v>-80998</v>
      </c>
      <c r="F5" s="4" t="n">
        <v>-3977602</v>
      </c>
    </row>
    <row r="6" spans="1:6">
      <c r="A6" s="3" t="s">
        <v>89</v>
      </c>
      <c r="E6" s="4" t="n">
        <v>244616</v>
      </c>
      <c r="F6" s="4" t="n">
        <v>244616</v>
      </c>
    </row>
    <row r="7" spans="1:6">
      <c r="A7" s="3" t="s">
        <v>90</v>
      </c>
      <c r="D7" s="4" t="n">
        <v>4949700</v>
      </c>
      <c r="F7" s="4" t="n">
        <v>4949700</v>
      </c>
    </row>
    <row r="8" spans="1:6">
      <c r="A8" s="3" t="s">
        <v>91</v>
      </c>
      <c r="D8" s="4" t="n">
        <v>53499596</v>
      </c>
      <c r="E8" s="4" t="n">
        <v>1245424</v>
      </c>
      <c r="F8" s="4" t="n">
        <v>54745020</v>
      </c>
    </row>
    <row r="9" spans="1:6">
      <c r="A9" s="3" t="s">
        <v>92</v>
      </c>
      <c r="B9" s="4" t="n">
        <v>62932107</v>
      </c>
      <c r="C9" s="4" t="n">
        <v>15000000</v>
      </c>
    </row>
    <row r="10" spans="1:6">
      <c r="A10" s="6" t="s">
        <v>87</v>
      </c>
    </row>
    <row r="11" spans="1:6">
      <c r="A11" s="3" t="s">
        <v>89</v>
      </c>
      <c r="E11" s="4" t="n">
        <v>247638</v>
      </c>
      <c r="F11" s="4" t="n">
        <v>247638</v>
      </c>
    </row>
    <row r="12" spans="1:6">
      <c r="A12" s="3" t="s">
        <v>90</v>
      </c>
      <c r="D12" s="4" t="n">
        <v>7268355</v>
      </c>
      <c r="F12" s="4" t="n">
        <v>7268355</v>
      </c>
    </row>
    <row r="13" spans="1:6">
      <c r="A13" s="3" t="s">
        <v>93</v>
      </c>
      <c r="D13" s="4" t="n">
        <v>60767951</v>
      </c>
      <c r="E13" s="4" t="n">
        <v>1493062</v>
      </c>
      <c r="F13" s="5" t="n">
        <v>62261013</v>
      </c>
    </row>
    <row r="14" spans="1:6">
      <c r="A14" s="3" t="s">
        <v>94</v>
      </c>
      <c r="B14" s="4" t="n">
        <v>62932107</v>
      </c>
      <c r="C14" s="4" t="n">
        <v>15000000</v>
      </c>
      <c r="F14" s="4" t="n">
        <v>77932107</v>
      </c>
    </row>
    <row r="15" spans="1:6">
      <c r="A15" s="6" t="s">
        <v>87</v>
      </c>
    </row>
    <row r="16" spans="1:6">
      <c r="A16" s="3" t="s">
        <v>88</v>
      </c>
      <c r="D16" s="4" t="n">
        <v>-8568321</v>
      </c>
      <c r="E16" s="4" t="n">
        <v>-81000</v>
      </c>
      <c r="F16" s="5" t="n">
        <v>-8649321</v>
      </c>
    </row>
    <row r="17" spans="1:6">
      <c r="A17" s="3" t="s">
        <v>89</v>
      </c>
      <c r="E17" s="4" t="n">
        <v>311777</v>
      </c>
      <c r="F17" s="4" t="n">
        <v>311777</v>
      </c>
    </row>
    <row r="18" spans="1:6">
      <c r="A18" s="3" t="s">
        <v>90</v>
      </c>
      <c r="D18" s="4" t="n">
        <v>855216</v>
      </c>
      <c r="F18" s="4" t="n">
        <v>855216</v>
      </c>
    </row>
    <row r="19" spans="1:6">
      <c r="A19" s="3" t="s">
        <v>95</v>
      </c>
      <c r="D19" s="5" t="n">
        <v>53054846</v>
      </c>
      <c r="E19" s="5" t="n">
        <v>1723839</v>
      </c>
      <c r="F19" s="5" t="n">
        <v>54778685</v>
      </c>
    </row>
    <row r="20" spans="1:6">
      <c r="A20" s="3" t="s">
        <v>96</v>
      </c>
      <c r="B20" s="4" t="n">
        <v>62932107</v>
      </c>
      <c r="C20" s="4" t="n">
        <v>15000000</v>
      </c>
      <c r="F20" s="4" t="n">
        <v>7793210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8"/>
    <col customWidth="1" max="2" min="2" width="31"/>
    <col customWidth="1" max="3" min="3" width="31"/>
    <col customWidth="1" max="4" min="4" width="33"/>
    <col customWidth="1" max="5" min="5" width="20"/>
    <col customWidth="1" max="6" min="6" width="20"/>
    <col customWidth="1" max="7" min="7" width="20"/>
  </cols>
  <sheetData>
    <row r="1" spans="1:7">
      <c r="A1" s="1" t="s">
        <v>435</v>
      </c>
      <c r="B1" s="2" t="s">
        <v>436</v>
      </c>
      <c r="C1" s="2" t="s">
        <v>437</v>
      </c>
      <c r="D1" s="2" t="s">
        <v>438</v>
      </c>
      <c r="E1" s="2" t="s">
        <v>439</v>
      </c>
      <c r="F1" s="2" t="s">
        <v>440</v>
      </c>
      <c r="G1" s="2" t="s">
        <v>441</v>
      </c>
    </row>
    <row r="2" spans="1:7">
      <c r="A2" s="6" t="s">
        <v>53</v>
      </c>
    </row>
    <row r="3" spans="1:7">
      <c r="A3" s="3" t="s">
        <v>442</v>
      </c>
      <c r="D3" s="4" t="n">
        <v>80000000</v>
      </c>
    </row>
    <row r="4" spans="1:7">
      <c r="A4" s="3" t="s">
        <v>443</v>
      </c>
      <c r="D4" s="4" t="n">
        <v>2500</v>
      </c>
    </row>
    <row r="5" spans="1:7">
      <c r="A5" s="3" t="s">
        <v>444</v>
      </c>
      <c r="D5" s="4" t="n">
        <v>1</v>
      </c>
    </row>
    <row r="6" spans="1:7">
      <c r="A6" s="3" t="s">
        <v>445</v>
      </c>
      <c r="D6" s="4" t="n">
        <v>77932107</v>
      </c>
      <c r="E6" s="4" t="n">
        <v>77932107</v>
      </c>
    </row>
    <row r="7" spans="1:7">
      <c r="A7" s="3" t="s">
        <v>446</v>
      </c>
      <c r="D7" s="4" t="n">
        <v>77932107</v>
      </c>
      <c r="E7" s="4" t="n">
        <v>77932107</v>
      </c>
    </row>
    <row r="8" spans="1:7">
      <c r="A8" s="3" t="s">
        <v>447</v>
      </c>
      <c r="B8" s="7" t="n">
        <v>0.11</v>
      </c>
      <c r="C8" s="7" t="n">
        <v>0.05</v>
      </c>
    </row>
    <row r="9" spans="1:7">
      <c r="A9" s="3" t="s">
        <v>448</v>
      </c>
      <c r="B9" s="5" t="n">
        <v>8573000</v>
      </c>
      <c r="C9" s="5" t="n">
        <v>3897000</v>
      </c>
    </row>
    <row r="10" spans="1:7">
      <c r="A10" s="3" t="s">
        <v>27</v>
      </c>
    </row>
    <row r="11" spans="1:7">
      <c r="A11" s="6" t="s">
        <v>53</v>
      </c>
    </row>
    <row r="12" spans="1:7">
      <c r="A12" s="3" t="s">
        <v>442</v>
      </c>
      <c r="D12" s="4" t="n">
        <v>65000000</v>
      </c>
    </row>
    <row r="13" spans="1:7">
      <c r="A13" s="3" t="s">
        <v>446</v>
      </c>
      <c r="D13" s="4" t="n">
        <v>62932107</v>
      </c>
      <c r="E13" s="4" t="n">
        <v>62932107</v>
      </c>
      <c r="F13" s="4" t="n">
        <v>62932107</v>
      </c>
      <c r="G13" s="4" t="n">
        <v>62932107</v>
      </c>
    </row>
    <row r="14" spans="1:7">
      <c r="A14" s="3" t="s">
        <v>29</v>
      </c>
    </row>
    <row r="15" spans="1:7">
      <c r="A15" s="6" t="s">
        <v>53</v>
      </c>
    </row>
    <row r="16" spans="1:7">
      <c r="A16" s="3" t="s">
        <v>442</v>
      </c>
      <c r="D16" s="4" t="n">
        <v>15000000</v>
      </c>
    </row>
    <row r="17" spans="1:7">
      <c r="A17" s="3" t="s">
        <v>446</v>
      </c>
      <c r="D17" s="4" t="n">
        <v>15000000</v>
      </c>
      <c r="E17" s="4" t="n">
        <v>15000000</v>
      </c>
      <c r="F17" s="4" t="n">
        <v>15000000</v>
      </c>
      <c r="G17" s="4" t="n">
        <v>1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33"/>
    <col customWidth="1" max="2" min="2" width="25"/>
    <col customWidth="1" max="3" min="3" width="21"/>
    <col customWidth="1" max="4" min="4" width="21"/>
  </cols>
  <sheetData>
    <row r="1" spans="1:4">
      <c r="A1" s="1" t="s">
        <v>449</v>
      </c>
      <c r="B1" s="2" t="s">
        <v>1</v>
      </c>
    </row>
    <row r="2" spans="1:4">
      <c r="B2" s="2" t="s">
        <v>450</v>
      </c>
      <c r="C2" s="2" t="s">
        <v>451</v>
      </c>
      <c r="D2" s="2" t="s">
        <v>452</v>
      </c>
    </row>
    <row r="3" spans="1:4">
      <c r="A3" s="6" t="s">
        <v>453</v>
      </c>
    </row>
    <row r="4" spans="1:4">
      <c r="A4" s="3" t="s">
        <v>454</v>
      </c>
      <c r="B4" s="5" t="n">
        <v>2339000</v>
      </c>
      <c r="C4" s="5" t="n">
        <v>2170000</v>
      </c>
      <c r="D4" s="5" t="n">
        <v>2571000</v>
      </c>
    </row>
    <row r="5" spans="1:4">
      <c r="A5" s="3" t="s">
        <v>455</v>
      </c>
    </row>
    <row r="6" spans="1:4">
      <c r="A6" s="6" t="s">
        <v>453</v>
      </c>
    </row>
    <row r="7" spans="1:4">
      <c r="A7" s="3" t="s">
        <v>456</v>
      </c>
      <c r="B7" s="3" t="s">
        <v>408</v>
      </c>
    </row>
    <row r="8" spans="1:4">
      <c r="A8" s="3" t="s">
        <v>457</v>
      </c>
    </row>
    <row r="9" spans="1:4">
      <c r="A9" s="6" t="s">
        <v>453</v>
      </c>
    </row>
    <row r="10" spans="1:4">
      <c r="A10" s="3" t="s">
        <v>458</v>
      </c>
      <c r="B10" s="4" t="n">
        <v>138</v>
      </c>
    </row>
    <row r="11" spans="1:4">
      <c r="A11" s="3" t="s">
        <v>459</v>
      </c>
      <c r="B11" s="5" t="n">
        <v>122000</v>
      </c>
    </row>
    <row r="12" spans="1:4">
      <c r="A12" s="3" t="s">
        <v>460</v>
      </c>
    </row>
    <row r="13" spans="1:4">
      <c r="A13" s="6" t="s">
        <v>453</v>
      </c>
    </row>
    <row r="14" spans="1:4">
      <c r="A14" s="3" t="s">
        <v>458</v>
      </c>
      <c r="B14" s="4" t="n">
        <v>110</v>
      </c>
    </row>
    <row r="15" spans="1:4">
      <c r="A15" s="3" t="s">
        <v>459</v>
      </c>
      <c r="B15" s="5" t="n">
        <v>64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1"/>
  </cols>
  <sheetData>
    <row r="1" spans="1:2">
      <c r="A1" s="1" t="s">
        <v>461</v>
      </c>
      <c r="B1" s="2" t="s">
        <v>462</v>
      </c>
    </row>
    <row r="2" spans="1:2">
      <c r="A2" s="6" t="s">
        <v>463</v>
      </c>
    </row>
    <row r="3" spans="1:2">
      <c r="A3" s="3" t="s">
        <v>464</v>
      </c>
      <c r="B3" s="5" t="n">
        <v>1884000</v>
      </c>
    </row>
    <row r="4" spans="1:2">
      <c r="A4" s="3" t="s">
        <v>465</v>
      </c>
      <c r="B4" s="4" t="n">
        <v>1767000</v>
      </c>
    </row>
    <row r="5" spans="1:2">
      <c r="A5" s="3" t="s">
        <v>466</v>
      </c>
      <c r="B5" s="4" t="n">
        <v>1767000</v>
      </c>
    </row>
    <row r="6" spans="1:2">
      <c r="A6" s="3" t="s">
        <v>467</v>
      </c>
      <c r="B6" s="4" t="n">
        <v>1767000</v>
      </c>
    </row>
    <row r="7" spans="1:2">
      <c r="A7" s="3" t="s">
        <v>468</v>
      </c>
      <c r="B7" s="4" t="n">
        <v>1767000</v>
      </c>
    </row>
    <row r="8" spans="1:2">
      <c r="A8" s="3" t="s">
        <v>469</v>
      </c>
      <c r="B8" s="4" t="n">
        <v>5482000</v>
      </c>
    </row>
    <row r="9" spans="1:2">
      <c r="A9" s="3" t="s">
        <v>470</v>
      </c>
      <c r="B9" s="5" t="n">
        <v>14434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1</v>
      </c>
    </row>
    <row r="3" spans="1:3">
      <c r="A3" s="6" t="s">
        <v>147</v>
      </c>
    </row>
    <row r="4" spans="1:3">
      <c r="A4" s="3" t="s">
        <v>472</v>
      </c>
      <c r="B4" s="5" t="n">
        <v>62020856</v>
      </c>
      <c r="C4" s="5" t="n">
        <v>68872631</v>
      </c>
    </row>
    <row r="5" spans="1:3">
      <c r="A5" s="3" t="s">
        <v>473</v>
      </c>
      <c r="B5" s="4" t="n">
        <v>617833</v>
      </c>
      <c r="C5" s="4" t="n">
        <v>775562</v>
      </c>
    </row>
    <row r="6" spans="1:3">
      <c r="A6" s="3" t="s">
        <v>474</v>
      </c>
      <c r="B6" s="4" t="n">
        <v>-425638</v>
      </c>
      <c r="C6" s="4" t="n">
        <v>-141644</v>
      </c>
    </row>
    <row r="7" spans="1:3">
      <c r="A7" s="3" t="s">
        <v>475</v>
      </c>
      <c r="B7" s="4" t="n">
        <v>-56330302</v>
      </c>
      <c r="C7" s="4" t="n">
        <v>-60718166</v>
      </c>
    </row>
    <row r="8" spans="1:3">
      <c r="A8" s="3" t="s">
        <v>476</v>
      </c>
      <c r="B8" s="4" t="n">
        <v>27844579</v>
      </c>
      <c r="C8" s="4" t="n">
        <v>27844579</v>
      </c>
    </row>
    <row r="9" spans="1:3">
      <c r="A9" s="3" t="s">
        <v>477</v>
      </c>
      <c r="B9" s="5" t="n">
        <v>33727328</v>
      </c>
      <c r="C9" s="5" t="n">
        <v>36632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78</v>
      </c>
      <c r="B1" s="2" t="s">
        <v>1</v>
      </c>
    </row>
    <row r="2" spans="1:4">
      <c r="B2" s="2" t="s">
        <v>2</v>
      </c>
      <c r="C2" s="2" t="s">
        <v>31</v>
      </c>
      <c r="D2" s="2" t="s">
        <v>63</v>
      </c>
    </row>
    <row r="3" spans="1:4">
      <c r="A3" s="6" t="s">
        <v>479</v>
      </c>
    </row>
    <row r="4" spans="1:4">
      <c r="A4" s="3" t="s">
        <v>480</v>
      </c>
      <c r="B4" s="3" t="s">
        <v>481</v>
      </c>
    </row>
    <row r="5" spans="1:4">
      <c r="A5" s="3" t="s">
        <v>482</v>
      </c>
      <c r="B5" s="5" t="n">
        <v>98000</v>
      </c>
      <c r="C5" s="5" t="n">
        <v>90000</v>
      </c>
      <c r="D5" s="5" t="n">
        <v>85000</v>
      </c>
    </row>
    <row r="6" spans="1:4">
      <c r="A6" s="3" t="s">
        <v>483</v>
      </c>
    </row>
    <row r="7" spans="1:4">
      <c r="A7" s="6" t="s">
        <v>479</v>
      </c>
    </row>
    <row r="8" spans="1:4">
      <c r="A8" s="3" t="s">
        <v>484</v>
      </c>
      <c r="B8" s="3" t="s">
        <v>41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5</v>
      </c>
      <c r="B1" s="2" t="s">
        <v>1</v>
      </c>
    </row>
    <row r="2" spans="1:4">
      <c r="B2" s="2" t="s">
        <v>450</v>
      </c>
      <c r="C2" s="2" t="s">
        <v>451</v>
      </c>
      <c r="D2" s="2" t="s">
        <v>452</v>
      </c>
    </row>
    <row r="3" spans="1:4">
      <c r="A3" s="3" t="s">
        <v>249</v>
      </c>
    </row>
    <row r="4" spans="1:4">
      <c r="A4" s="6" t="s">
        <v>152</v>
      </c>
    </row>
    <row r="5" spans="1:4">
      <c r="A5" s="3" t="s">
        <v>254</v>
      </c>
      <c r="B5" s="3" t="s">
        <v>255</v>
      </c>
    </row>
    <row r="6" spans="1:4">
      <c r="A6" s="3" t="s">
        <v>486</v>
      </c>
    </row>
    <row r="7" spans="1:4">
      <c r="A7" s="6" t="s">
        <v>152</v>
      </c>
    </row>
    <row r="8" spans="1:4">
      <c r="A8" s="3" t="s">
        <v>487</v>
      </c>
      <c r="B8" s="5" t="n">
        <v>14483000</v>
      </c>
      <c r="C8" s="5" t="n">
        <v>9811000</v>
      </c>
      <c r="D8" s="5" t="n">
        <v>15008000</v>
      </c>
    </row>
    <row r="9" spans="1:4">
      <c r="A9" s="3" t="s">
        <v>488</v>
      </c>
      <c r="B9" s="5" t="n">
        <v>348000</v>
      </c>
      <c r="C9" s="4" t="n">
        <v>602000</v>
      </c>
      <c r="D9" s="4" t="n">
        <v>232000</v>
      </c>
    </row>
    <row r="10" spans="1:4">
      <c r="A10" s="3" t="s">
        <v>489</v>
      </c>
    </row>
    <row r="11" spans="1:4">
      <c r="A11" s="6" t="s">
        <v>152</v>
      </c>
    </row>
    <row r="12" spans="1:4">
      <c r="A12" s="3" t="s">
        <v>490</v>
      </c>
      <c r="B12" s="3" t="s">
        <v>481</v>
      </c>
    </row>
    <row r="13" spans="1:4">
      <c r="A13" s="3" t="s">
        <v>491</v>
      </c>
      <c r="B13" s="4" t="n">
        <v>3</v>
      </c>
    </row>
    <row r="14" spans="1:4">
      <c r="A14" s="3" t="s">
        <v>492</v>
      </c>
      <c r="B14" s="3" t="s">
        <v>408</v>
      </c>
    </row>
    <row r="15" spans="1:4">
      <c r="A15" s="3" t="s">
        <v>493</v>
      </c>
      <c r="B15" s="3" t="s">
        <v>494</v>
      </c>
    </row>
    <row r="16" spans="1:4">
      <c r="A16" s="3" t="s">
        <v>495</v>
      </c>
      <c r="B16" s="5" t="n">
        <v>449000</v>
      </c>
      <c r="C16" s="4" t="n">
        <v>406000</v>
      </c>
      <c r="D16" s="4" t="n">
        <v>375000</v>
      </c>
    </row>
    <row r="17" spans="1:4">
      <c r="A17" s="3" t="s">
        <v>496</v>
      </c>
    </row>
    <row r="18" spans="1:4">
      <c r="A18" s="6" t="s">
        <v>152</v>
      </c>
    </row>
    <row r="19" spans="1:4">
      <c r="A19" s="3" t="s">
        <v>497</v>
      </c>
      <c r="B19" s="4" t="n">
        <v>38000</v>
      </c>
      <c r="C19" s="4" t="n">
        <v>36000</v>
      </c>
      <c r="D19" s="4" t="n">
        <v>32000</v>
      </c>
    </row>
    <row r="20" spans="1:4">
      <c r="A20" s="3" t="s">
        <v>498</v>
      </c>
      <c r="B20" s="4" t="n">
        <v>161000</v>
      </c>
      <c r="C20" s="4" t="n">
        <v>157000</v>
      </c>
      <c r="D20" s="4" t="n">
        <v>149000</v>
      </c>
    </row>
    <row r="21" spans="1:4">
      <c r="A21" s="3" t="s">
        <v>499</v>
      </c>
    </row>
    <row r="22" spans="1:4">
      <c r="A22" s="6" t="s">
        <v>152</v>
      </c>
    </row>
    <row r="23" spans="1:4">
      <c r="A23" s="3" t="s">
        <v>500</v>
      </c>
      <c r="B23" s="4" t="n">
        <v>77000</v>
      </c>
      <c r="C23" s="5" t="n">
        <v>44000</v>
      </c>
    </row>
    <row r="24" spans="1:4">
      <c r="A24" s="3" t="s">
        <v>501</v>
      </c>
      <c r="D24" s="5" t="n">
        <v>28000</v>
      </c>
    </row>
    <row r="25" spans="1:4">
      <c r="A25" s="3" t="s">
        <v>502</v>
      </c>
    </row>
    <row r="26" spans="1:4">
      <c r="A26" s="6" t="s">
        <v>152</v>
      </c>
    </row>
    <row r="27" spans="1:4">
      <c r="A27" s="3" t="s">
        <v>503</v>
      </c>
      <c r="B27" s="5" t="n">
        <v>4500</v>
      </c>
    </row>
    <row r="28" spans="1:4">
      <c r="A28" s="3" t="s">
        <v>504</v>
      </c>
    </row>
    <row r="29" spans="1:4">
      <c r="A29" s="6" t="s">
        <v>152</v>
      </c>
    </row>
    <row r="30" spans="1:4">
      <c r="A30" s="3" t="s">
        <v>505</v>
      </c>
      <c r="B30" s="3" t="s">
        <v>506</v>
      </c>
    </row>
    <row r="31" spans="1:4">
      <c r="A31" s="3" t="s">
        <v>507</v>
      </c>
    </row>
    <row r="32" spans="1:4">
      <c r="A32" s="6" t="s">
        <v>152</v>
      </c>
    </row>
    <row r="33" spans="1:4">
      <c r="A33" s="3" t="s">
        <v>254</v>
      </c>
      <c r="B33" s="3" t="s">
        <v>2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3"/>
    <col customWidth="1" max="5" min="5" width="24"/>
    <col customWidth="1" max="6" min="6" width="14"/>
    <col customWidth="1" max="7" min="7" width="25"/>
    <col customWidth="1" max="8" min="8" width="21"/>
    <col customWidth="1" max="9" min="9" width="21"/>
    <col customWidth="1" max="10" min="10" width="21"/>
    <col customWidth="1" max="11" min="11" width="21"/>
  </cols>
  <sheetData>
    <row r="1" spans="1:11">
      <c r="A1" s="1" t="s">
        <v>508</v>
      </c>
      <c r="B1" s="2" t="s">
        <v>509</v>
      </c>
      <c r="C1" s="2" t="s">
        <v>510</v>
      </c>
      <c r="D1" s="2" t="s">
        <v>511</v>
      </c>
      <c r="E1" s="2" t="s">
        <v>512</v>
      </c>
      <c r="F1" s="2" t="s">
        <v>513</v>
      </c>
      <c r="G1" s="2" t="s">
        <v>514</v>
      </c>
      <c r="H1" s="2" t="s">
        <v>451</v>
      </c>
      <c r="I1" s="2" t="s">
        <v>452</v>
      </c>
      <c r="J1" s="2" t="s">
        <v>515</v>
      </c>
      <c r="K1" s="2" t="s">
        <v>516</v>
      </c>
    </row>
    <row r="2" spans="1:11">
      <c r="A2" s="6" t="s">
        <v>154</v>
      </c>
    </row>
    <row r="3" spans="1:11">
      <c r="A3" s="3" t="s">
        <v>276</v>
      </c>
      <c r="G3" s="5" t="n">
        <v>27844579</v>
      </c>
      <c r="H3" s="5" t="n">
        <v>27844579</v>
      </c>
    </row>
    <row r="4" spans="1:11">
      <c r="A4" s="3" t="s">
        <v>517</v>
      </c>
      <c r="G4" s="4" t="n">
        <v>0</v>
      </c>
    </row>
    <row r="5" spans="1:11">
      <c r="A5" s="3" t="s">
        <v>518</v>
      </c>
    </row>
    <row r="6" spans="1:11">
      <c r="A6" s="6" t="s">
        <v>154</v>
      </c>
    </row>
    <row r="7" spans="1:11">
      <c r="A7" s="3" t="s">
        <v>519</v>
      </c>
      <c r="E7" s="3" t="s">
        <v>261</v>
      </c>
    </row>
    <row r="8" spans="1:11">
      <c r="A8" s="3" t="s">
        <v>520</v>
      </c>
      <c r="E8" s="4" t="n">
        <v>6000</v>
      </c>
    </row>
    <row r="9" spans="1:11">
      <c r="A9" s="3" t="s">
        <v>521</v>
      </c>
      <c r="E9" s="3" t="s">
        <v>481</v>
      </c>
    </row>
    <row r="10" spans="1:11">
      <c r="A10" s="3" t="s">
        <v>522</v>
      </c>
      <c r="E10" s="5" t="n">
        <v>735000</v>
      </c>
    </row>
    <row r="11" spans="1:11">
      <c r="A11" s="3" t="s">
        <v>523</v>
      </c>
      <c r="E11" s="3" t="s">
        <v>524</v>
      </c>
    </row>
    <row r="12" spans="1:11">
      <c r="A12" s="3" t="s">
        <v>525</v>
      </c>
      <c r="E12" s="5" t="n">
        <v>594000</v>
      </c>
    </row>
    <row r="13" spans="1:11">
      <c r="A13" s="3" t="s">
        <v>526</v>
      </c>
      <c r="E13" s="3" t="s">
        <v>506</v>
      </c>
    </row>
    <row r="14" spans="1:11">
      <c r="A14" s="3" t="s">
        <v>527</v>
      </c>
      <c r="E14" s="5" t="n">
        <v>367000</v>
      </c>
    </row>
    <row r="15" spans="1:11">
      <c r="A15" s="3" t="s">
        <v>528</v>
      </c>
      <c r="E15" s="5" t="n">
        <v>12000</v>
      </c>
    </row>
    <row r="16" spans="1:11">
      <c r="A16" s="3" t="s">
        <v>529</v>
      </c>
    </row>
    <row r="17" spans="1:11">
      <c r="A17" s="6" t="s">
        <v>154</v>
      </c>
    </row>
    <row r="18" spans="1:11">
      <c r="A18" s="3" t="s">
        <v>519</v>
      </c>
      <c r="D18" s="3" t="s">
        <v>530</v>
      </c>
    </row>
    <row r="19" spans="1:11">
      <c r="A19" s="3" t="s">
        <v>527</v>
      </c>
      <c r="J19" s="5" t="n">
        <v>500000</v>
      </c>
      <c r="K19" s="5" t="n">
        <v>3550000</v>
      </c>
    </row>
    <row r="20" spans="1:11">
      <c r="A20" s="3" t="s">
        <v>528</v>
      </c>
      <c r="G20" s="5" t="n">
        <v>47000</v>
      </c>
      <c r="H20" s="4" t="n">
        <v>92000</v>
      </c>
      <c r="I20" s="5" t="n">
        <v>24000</v>
      </c>
    </row>
    <row r="21" spans="1:11">
      <c r="A21" s="3" t="s">
        <v>531</v>
      </c>
    </row>
    <row r="22" spans="1:11">
      <c r="A22" s="6" t="s">
        <v>154</v>
      </c>
    </row>
    <row r="23" spans="1:11">
      <c r="A23" s="3" t="s">
        <v>532</v>
      </c>
      <c r="G23" s="3" t="s">
        <v>533</v>
      </c>
    </row>
    <row r="24" spans="1:11">
      <c r="A24" s="3" t="s">
        <v>534</v>
      </c>
      <c r="B24" s="4" t="n">
        <v>3</v>
      </c>
    </row>
    <row r="25" spans="1:11">
      <c r="A25" s="3" t="s">
        <v>535</v>
      </c>
      <c r="B25" s="3" t="s">
        <v>273</v>
      </c>
      <c r="F25" s="3" t="s">
        <v>273</v>
      </c>
    </row>
    <row r="26" spans="1:11">
      <c r="A26" s="3" t="s">
        <v>536</v>
      </c>
      <c r="G26" s="5" t="n">
        <v>604000</v>
      </c>
      <c r="H26" s="4" t="n">
        <v>587000</v>
      </c>
      <c r="I26" s="4" t="n">
        <v>637000</v>
      </c>
    </row>
    <row r="27" spans="1:11">
      <c r="A27" s="3" t="s">
        <v>537</v>
      </c>
    </row>
    <row r="28" spans="1:11">
      <c r="A28" s="6" t="s">
        <v>154</v>
      </c>
    </row>
    <row r="29" spans="1:11">
      <c r="A29" s="3" t="s">
        <v>519</v>
      </c>
      <c r="C29" s="3" t="s">
        <v>538</v>
      </c>
    </row>
    <row r="30" spans="1:11">
      <c r="A30" s="3" t="s">
        <v>536</v>
      </c>
      <c r="G30" s="4" t="n">
        <v>252000</v>
      </c>
      <c r="H30" s="4" t="n">
        <v>268000</v>
      </c>
      <c r="I30" s="4" t="n">
        <v>283000</v>
      </c>
    </row>
    <row r="31" spans="1:11">
      <c r="A31" s="3" t="s">
        <v>539</v>
      </c>
    </row>
    <row r="32" spans="1:11">
      <c r="A32" s="6" t="s">
        <v>154</v>
      </c>
    </row>
    <row r="33" spans="1:11">
      <c r="A33" s="3" t="s">
        <v>519</v>
      </c>
      <c r="C33" s="3" t="s">
        <v>408</v>
      </c>
    </row>
    <row r="34" spans="1:11">
      <c r="A34" s="3" t="s">
        <v>536</v>
      </c>
      <c r="G34" s="5" t="n">
        <v>83000</v>
      </c>
      <c r="H34" s="4" t="n">
        <v>89000</v>
      </c>
      <c r="I34" s="5" t="n">
        <v>96000</v>
      </c>
    </row>
    <row r="35" spans="1:11">
      <c r="A35" s="3" t="s">
        <v>540</v>
      </c>
    </row>
    <row r="36" spans="1:11">
      <c r="A36" s="6" t="s">
        <v>154</v>
      </c>
    </row>
    <row r="37" spans="1:11">
      <c r="A37" s="3" t="s">
        <v>541</v>
      </c>
      <c r="G37" s="4" t="n">
        <v>16</v>
      </c>
    </row>
    <row r="38" spans="1:11">
      <c r="A38" s="3" t="s">
        <v>542</v>
      </c>
    </row>
    <row r="39" spans="1:11">
      <c r="A39" s="6" t="s">
        <v>154</v>
      </c>
    </row>
    <row r="40" spans="1:11">
      <c r="A40" s="3" t="s">
        <v>356</v>
      </c>
      <c r="G40" s="4" t="n">
        <v>2334000</v>
      </c>
    </row>
    <row r="41" spans="1:11">
      <c r="A41" s="3" t="s">
        <v>543</v>
      </c>
    </row>
    <row r="42" spans="1:11">
      <c r="A42" s="6" t="s">
        <v>154</v>
      </c>
    </row>
    <row r="43" spans="1:11">
      <c r="A43" s="3" t="s">
        <v>544</v>
      </c>
      <c r="G43" s="3" t="s">
        <v>299</v>
      </c>
    </row>
    <row r="44" spans="1:11">
      <c r="A44" s="3" t="s">
        <v>545</v>
      </c>
      <c r="G44" s="5" t="n">
        <v>10908000</v>
      </c>
    </row>
    <row r="45" spans="1:11">
      <c r="A45" s="3" t="s">
        <v>546</v>
      </c>
    </row>
    <row r="46" spans="1:11">
      <c r="A46" s="6" t="s">
        <v>154</v>
      </c>
    </row>
    <row r="47" spans="1:11">
      <c r="A47" s="3" t="s">
        <v>544</v>
      </c>
      <c r="G47" s="3" t="s">
        <v>547</v>
      </c>
    </row>
    <row r="48" spans="1:11">
      <c r="A48" s="3" t="s">
        <v>545</v>
      </c>
      <c r="G48" s="5" t="n">
        <v>561000</v>
      </c>
    </row>
    <row r="49" spans="1:11">
      <c r="A49" s="3" t="s">
        <v>548</v>
      </c>
    </row>
    <row r="50" spans="1:11">
      <c r="A50" s="6" t="s">
        <v>154</v>
      </c>
    </row>
    <row r="51" spans="1:11">
      <c r="A51" s="3" t="s">
        <v>544</v>
      </c>
      <c r="G51" s="3" t="s">
        <v>549</v>
      </c>
    </row>
    <row r="52" spans="1:11">
      <c r="A52" s="3" t="s">
        <v>545</v>
      </c>
      <c r="G52" s="5" t="n">
        <v>721000</v>
      </c>
    </row>
    <row r="53" spans="1:11">
      <c r="A53" s="3" t="s">
        <v>550</v>
      </c>
    </row>
    <row r="54" spans="1:11">
      <c r="A54" s="6" t="s">
        <v>154</v>
      </c>
    </row>
    <row r="55" spans="1:11">
      <c r="A55" s="3" t="s">
        <v>276</v>
      </c>
      <c r="G55" s="5" t="n">
        <v>323000</v>
      </c>
      <c r="H55" s="5" t="n">
        <v>0</v>
      </c>
    </row>
    <row r="56" spans="1:11">
      <c r="A56" s="3" t="s">
        <v>551</v>
      </c>
    </row>
    <row r="57" spans="1:11">
      <c r="A57" s="6" t="s">
        <v>154</v>
      </c>
    </row>
    <row r="58" spans="1:11">
      <c r="A58" s="3" t="s">
        <v>552</v>
      </c>
      <c r="B58" s="3" t="s">
        <v>553</v>
      </c>
      <c r="F58" s="3" t="s">
        <v>494</v>
      </c>
    </row>
    <row r="59" spans="1:11">
      <c r="A59" s="3" t="s">
        <v>554</v>
      </c>
    </row>
    <row r="60" spans="1:11">
      <c r="A60" s="6" t="s">
        <v>154</v>
      </c>
    </row>
    <row r="61" spans="1:11">
      <c r="A61" s="3" t="s">
        <v>552</v>
      </c>
      <c r="C61" s="3" t="s">
        <v>555</v>
      </c>
    </row>
    <row r="62" spans="1:11">
      <c r="A62" s="3" t="s">
        <v>556</v>
      </c>
    </row>
    <row r="63" spans="1:11">
      <c r="A63" s="6" t="s">
        <v>154</v>
      </c>
    </row>
    <row r="64" spans="1:11">
      <c r="A64" s="3" t="s">
        <v>552</v>
      </c>
      <c r="C64" s="3"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557</v>
      </c>
      <c r="B1" s="2" t="s">
        <v>558</v>
      </c>
      <c r="N1" s="2" t="s">
        <v>1</v>
      </c>
    </row>
    <row r="2" spans="1:16">
      <c r="B2" s="2" t="s">
        <v>462</v>
      </c>
      <c r="C2" s="2" t="s">
        <v>559</v>
      </c>
      <c r="D2" s="2" t="s">
        <v>560</v>
      </c>
      <c r="E2" s="2" t="s">
        <v>561</v>
      </c>
      <c r="F2" s="2" t="s">
        <v>451</v>
      </c>
      <c r="G2" s="2" t="s">
        <v>562</v>
      </c>
      <c r="H2" s="2" t="s">
        <v>563</v>
      </c>
      <c r="I2" s="2" t="s">
        <v>564</v>
      </c>
      <c r="J2" s="2" t="s">
        <v>452</v>
      </c>
      <c r="K2" s="2" t="s">
        <v>565</v>
      </c>
      <c r="L2" s="2" t="s">
        <v>566</v>
      </c>
      <c r="M2" s="2" t="s">
        <v>567</v>
      </c>
      <c r="N2" s="2" t="s">
        <v>568</v>
      </c>
      <c r="O2" s="2" t="s">
        <v>451</v>
      </c>
      <c r="P2" s="2" t="s">
        <v>452</v>
      </c>
    </row>
    <row r="3" spans="1:16">
      <c r="A3" s="6" t="s">
        <v>279</v>
      </c>
    </row>
    <row r="4" spans="1:16">
      <c r="A4" s="3" t="s">
        <v>569</v>
      </c>
      <c r="N4" s="4" t="n">
        <v>2</v>
      </c>
    </row>
    <row r="5" spans="1:16">
      <c r="A5" s="3" t="s">
        <v>570</v>
      </c>
      <c r="B5" s="5" t="n">
        <v>24365831</v>
      </c>
      <c r="C5" s="5" t="n">
        <v>26252916</v>
      </c>
      <c r="D5" s="5" t="n">
        <v>29880856</v>
      </c>
      <c r="E5" s="5" t="n">
        <v>27972451</v>
      </c>
      <c r="F5" s="5" t="n">
        <v>27994905</v>
      </c>
      <c r="G5" s="5" t="n">
        <v>28541889</v>
      </c>
      <c r="H5" s="5" t="n">
        <v>25990784</v>
      </c>
      <c r="I5" s="5" t="n">
        <v>27390074</v>
      </c>
      <c r="J5" s="5" t="n">
        <v>27409875</v>
      </c>
      <c r="K5" s="5" t="n">
        <v>30365123</v>
      </c>
      <c r="L5" s="5" t="n">
        <v>25241981</v>
      </c>
      <c r="M5" s="5" t="n">
        <v>26588565</v>
      </c>
      <c r="N5" s="5" t="n">
        <v>108472054</v>
      </c>
      <c r="O5" s="5" t="n">
        <v>109917652</v>
      </c>
      <c r="P5" s="5" t="n">
        <v>109605544</v>
      </c>
    </row>
    <row r="6" spans="1:16">
      <c r="A6" s="3" t="s">
        <v>571</v>
      </c>
      <c r="B6" s="4" t="n">
        <v>-1481450</v>
      </c>
      <c r="C6" s="5" t="n">
        <v>373043</v>
      </c>
      <c r="D6" s="5" t="n">
        <v>1285823</v>
      </c>
      <c r="E6" s="5" t="n">
        <v>716139</v>
      </c>
      <c r="F6" s="4" t="n">
        <v>2137579</v>
      </c>
      <c r="G6" s="5" t="n">
        <v>1518888</v>
      </c>
      <c r="H6" s="5" t="n">
        <v>1080594</v>
      </c>
      <c r="I6" s="5" t="n">
        <v>2567534</v>
      </c>
      <c r="J6" s="5" t="n">
        <v>2353527</v>
      </c>
      <c r="K6" s="5" t="n">
        <v>2983648</v>
      </c>
      <c r="L6" s="5" t="n">
        <v>108111</v>
      </c>
      <c r="M6" s="5" t="n">
        <v>48947</v>
      </c>
      <c r="N6" s="4" t="n">
        <v>893555</v>
      </c>
      <c r="O6" s="4" t="n">
        <v>7304595</v>
      </c>
      <c r="P6" s="4" t="n">
        <v>5494233</v>
      </c>
    </row>
    <row r="7" spans="1:16">
      <c r="A7" s="3" t="s">
        <v>572</v>
      </c>
      <c r="B7" s="4" t="n">
        <v>62020856</v>
      </c>
      <c r="F7" s="4" t="n">
        <v>68872631</v>
      </c>
      <c r="N7" s="4" t="n">
        <v>62020856</v>
      </c>
      <c r="O7" s="4" t="n">
        <v>68872631</v>
      </c>
    </row>
    <row r="8" spans="1:16">
      <c r="A8" s="3" t="s">
        <v>573</v>
      </c>
    </row>
    <row r="9" spans="1:16">
      <c r="A9" s="6" t="s">
        <v>279</v>
      </c>
    </row>
    <row r="10" spans="1:16">
      <c r="A10" s="3" t="s">
        <v>570</v>
      </c>
      <c r="N10" s="4" t="n">
        <v>106811761</v>
      </c>
      <c r="O10" s="4" t="n">
        <v>108709255</v>
      </c>
      <c r="P10" s="4" t="n">
        <v>108577171</v>
      </c>
    </row>
    <row r="11" spans="1:16">
      <c r="A11" s="3" t="s">
        <v>571</v>
      </c>
      <c r="N11" s="4" t="n">
        <v>-501475</v>
      </c>
      <c r="O11" s="4" t="n">
        <v>6821779</v>
      </c>
      <c r="P11" s="4" t="n">
        <v>5057258</v>
      </c>
    </row>
    <row r="12" spans="1:16">
      <c r="A12" s="3" t="s">
        <v>572</v>
      </c>
      <c r="B12" s="4" t="n">
        <v>49540279</v>
      </c>
      <c r="F12" s="4" t="n">
        <v>56373335</v>
      </c>
      <c r="N12" s="4" t="n">
        <v>49540279</v>
      </c>
      <c r="O12" s="4" t="n">
        <v>56373335</v>
      </c>
    </row>
    <row r="13" spans="1:16">
      <c r="A13" s="3" t="s">
        <v>574</v>
      </c>
    </row>
    <row r="14" spans="1:16">
      <c r="A14" s="6" t="s">
        <v>279</v>
      </c>
    </row>
    <row r="15" spans="1:16">
      <c r="A15" s="3" t="s">
        <v>570</v>
      </c>
      <c r="N15" s="4" t="n">
        <v>3436880</v>
      </c>
      <c r="O15" s="4" t="n">
        <v>2946438</v>
      </c>
      <c r="P15" s="4" t="n">
        <v>2770310</v>
      </c>
    </row>
    <row r="16" spans="1:16">
      <c r="A16" s="3" t="s">
        <v>571</v>
      </c>
      <c r="N16" s="4" t="n">
        <v>2116147</v>
      </c>
      <c r="O16" s="4" t="n">
        <v>1177251</v>
      </c>
      <c r="P16" s="4" t="n">
        <v>1177158</v>
      </c>
    </row>
    <row r="17" spans="1:16">
      <c r="A17" s="3" t="s">
        <v>572</v>
      </c>
      <c r="B17" s="5" t="n">
        <v>12480577</v>
      </c>
      <c r="F17" s="5" t="n">
        <v>12499296</v>
      </c>
      <c r="N17" s="4" t="n">
        <v>12480577</v>
      </c>
      <c r="O17" s="4" t="n">
        <v>12499296</v>
      </c>
    </row>
    <row r="18" spans="1:16">
      <c r="A18" s="3" t="s">
        <v>575</v>
      </c>
    </row>
    <row r="19" spans="1:16">
      <c r="A19" s="6" t="s">
        <v>279</v>
      </c>
    </row>
    <row r="20" spans="1:16">
      <c r="A20" s="3" t="s">
        <v>570</v>
      </c>
      <c r="N20" s="4" t="n">
        <v>-1776587</v>
      </c>
      <c r="O20" s="4" t="n">
        <v>-1738041</v>
      </c>
      <c r="P20" s="4" t="n">
        <v>-1741937</v>
      </c>
    </row>
    <row r="21" spans="1:16">
      <c r="A21" s="3" t="s">
        <v>571</v>
      </c>
      <c r="N21" s="5" t="n">
        <v>-721117</v>
      </c>
      <c r="O21" s="5" t="n">
        <v>-694435</v>
      </c>
      <c r="P21" s="5" t="n">
        <v>-740183</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76</v>
      </c>
      <c r="B1" s="2" t="s">
        <v>558</v>
      </c>
      <c r="N1" s="2" t="s">
        <v>1</v>
      </c>
    </row>
    <row r="2" spans="1:16">
      <c r="B2" s="2" t="s">
        <v>2</v>
      </c>
      <c r="C2" s="2" t="s">
        <v>577</v>
      </c>
      <c r="D2" s="2" t="s">
        <v>4</v>
      </c>
      <c r="E2" s="2" t="s">
        <v>578</v>
      </c>
      <c r="F2" s="2" t="s">
        <v>31</v>
      </c>
      <c r="G2" s="2" t="s">
        <v>579</v>
      </c>
      <c r="H2" s="2" t="s">
        <v>580</v>
      </c>
      <c r="I2" s="2" t="s">
        <v>581</v>
      </c>
      <c r="J2" s="2" t="s">
        <v>63</v>
      </c>
      <c r="K2" s="2" t="s">
        <v>513</v>
      </c>
      <c r="L2" s="2" t="s">
        <v>582</v>
      </c>
      <c r="M2" s="2" t="s">
        <v>583</v>
      </c>
      <c r="N2" s="2" t="s">
        <v>2</v>
      </c>
      <c r="O2" s="2" t="s">
        <v>31</v>
      </c>
      <c r="P2" s="2" t="s">
        <v>63</v>
      </c>
    </row>
    <row r="3" spans="1:16">
      <c r="A3" s="6" t="s">
        <v>159</v>
      </c>
    </row>
    <row r="4" spans="1:16">
      <c r="A4" s="3" t="s">
        <v>65</v>
      </c>
      <c r="B4" s="5" t="n">
        <v>24365831</v>
      </c>
      <c r="C4" s="5" t="n">
        <v>26252916</v>
      </c>
      <c r="D4" s="5" t="n">
        <v>29880856</v>
      </c>
      <c r="E4" s="5" t="n">
        <v>27972451</v>
      </c>
      <c r="F4" s="5" t="n">
        <v>27994905</v>
      </c>
      <c r="G4" s="5" t="n">
        <v>28541889</v>
      </c>
      <c r="H4" s="5" t="n">
        <v>25990784</v>
      </c>
      <c r="I4" s="5" t="n">
        <v>27390074</v>
      </c>
      <c r="J4" s="5" t="n">
        <v>27409875</v>
      </c>
      <c r="K4" s="5" t="n">
        <v>30365123</v>
      </c>
      <c r="L4" s="5" t="n">
        <v>25241981</v>
      </c>
      <c r="M4" s="5" t="n">
        <v>26588565</v>
      </c>
      <c r="N4" s="5" t="n">
        <v>108472054</v>
      </c>
      <c r="O4" s="5" t="n">
        <v>109917652</v>
      </c>
      <c r="P4" s="5" t="n">
        <v>109605544</v>
      </c>
    </row>
    <row r="5" spans="1:16">
      <c r="A5" s="3" t="s">
        <v>584</v>
      </c>
      <c r="B5" s="4" t="n">
        <v>-709108</v>
      </c>
      <c r="C5" s="4" t="n">
        <v>1092414</v>
      </c>
      <c r="D5" s="4" t="n">
        <v>2127807</v>
      </c>
      <c r="E5" s="4" t="n">
        <v>1581182</v>
      </c>
      <c r="F5" s="4" t="n">
        <v>2913491</v>
      </c>
      <c r="G5" s="4" t="n">
        <v>2251294</v>
      </c>
      <c r="H5" s="4" t="n">
        <v>1850266</v>
      </c>
      <c r="I5" s="4" t="n">
        <v>3414231</v>
      </c>
      <c r="J5" s="4" t="n">
        <v>2985331</v>
      </c>
      <c r="K5" s="4" t="n">
        <v>3730408</v>
      </c>
      <c r="L5" s="4" t="n">
        <v>920070</v>
      </c>
      <c r="M5" s="4" t="n">
        <v>857581</v>
      </c>
      <c r="N5" s="4" t="n">
        <v>4092295</v>
      </c>
      <c r="O5" s="4" t="n">
        <v>10429282</v>
      </c>
      <c r="P5" s="4" t="n">
        <v>8493390</v>
      </c>
    </row>
    <row r="6" spans="1:16">
      <c r="A6" s="3" t="s">
        <v>571</v>
      </c>
      <c r="B6" s="4" t="n">
        <v>-1481450</v>
      </c>
      <c r="C6" s="4" t="n">
        <v>373043</v>
      </c>
      <c r="D6" s="4" t="n">
        <v>1285823</v>
      </c>
      <c r="E6" s="4" t="n">
        <v>716139</v>
      </c>
      <c r="F6" s="4" t="n">
        <v>2137579</v>
      </c>
      <c r="G6" s="4" t="n">
        <v>1518888</v>
      </c>
      <c r="H6" s="4" t="n">
        <v>1080594</v>
      </c>
      <c r="I6" s="4" t="n">
        <v>2567534</v>
      </c>
      <c r="J6" s="4" t="n">
        <v>2353527</v>
      </c>
      <c r="K6" s="4" t="n">
        <v>2983648</v>
      </c>
      <c r="L6" s="4" t="n">
        <v>108111</v>
      </c>
      <c r="M6" s="4" t="n">
        <v>48947</v>
      </c>
      <c r="N6" s="4" t="n">
        <v>893555</v>
      </c>
      <c r="O6" s="4" t="n">
        <v>7304595</v>
      </c>
      <c r="P6" s="4" t="n">
        <v>5494233</v>
      </c>
    </row>
    <row r="7" spans="1:16">
      <c r="A7" s="3" t="s">
        <v>585</v>
      </c>
      <c r="B7" s="5" t="n">
        <v>-1580485</v>
      </c>
      <c r="C7" s="5" t="n">
        <v>302686</v>
      </c>
      <c r="D7" s="5" t="n">
        <v>1271018</v>
      </c>
      <c r="E7" s="5" t="n">
        <v>861997</v>
      </c>
      <c r="F7" s="5" t="n">
        <v>2002070</v>
      </c>
      <c r="G7" s="5" t="n">
        <v>1414752</v>
      </c>
      <c r="H7" s="5" t="n">
        <v>1019120</v>
      </c>
      <c r="I7" s="5" t="n">
        <v>2832413</v>
      </c>
      <c r="J7" s="5" t="n">
        <v>2177906</v>
      </c>
      <c r="K7" s="5" t="n">
        <v>2810607</v>
      </c>
      <c r="L7" s="5" t="n">
        <v>13258</v>
      </c>
      <c r="M7" s="5" t="n">
        <v>-25555</v>
      </c>
      <c r="N7" s="5" t="n">
        <v>855216</v>
      </c>
      <c r="O7" s="5" t="n">
        <v>7268355</v>
      </c>
      <c r="P7" s="5" t="n">
        <v>4949700</v>
      </c>
    </row>
    <row r="8" spans="1:16">
      <c r="A8" s="3" t="s">
        <v>586</v>
      </c>
      <c r="B8" s="7" t="n">
        <v>-0.02</v>
      </c>
      <c r="D8" s="7" t="n">
        <v>0.02</v>
      </c>
      <c r="E8" s="7" t="n">
        <v>0.01</v>
      </c>
      <c r="F8" s="7" t="n">
        <v>0.02</v>
      </c>
      <c r="G8" s="7" t="n">
        <v>0.02</v>
      </c>
      <c r="H8" s="7" t="n">
        <v>0.01</v>
      </c>
      <c r="I8" s="7" t="n">
        <v>0.04</v>
      </c>
      <c r="J8" s="7" t="n">
        <v>0.03</v>
      </c>
      <c r="K8" s="7" t="n">
        <v>0.03</v>
      </c>
      <c r="N8" s="7" t="n">
        <v>0.01</v>
      </c>
      <c r="O8" s="7" t="n">
        <v>0.09</v>
      </c>
      <c r="P8" s="7" t="n">
        <v>0.06</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7</v>
      </c>
      <c r="B1" s="2" t="s">
        <v>1</v>
      </c>
    </row>
    <row r="2" spans="1:4">
      <c r="B2" s="2" t="s">
        <v>2</v>
      </c>
      <c r="C2" s="2" t="s">
        <v>31</v>
      </c>
      <c r="D2" s="2" t="s">
        <v>63</v>
      </c>
    </row>
    <row r="3" spans="1:4">
      <c r="A3" s="6" t="s">
        <v>98</v>
      </c>
    </row>
    <row r="4" spans="1:4">
      <c r="A4" s="3" t="s">
        <v>99</v>
      </c>
      <c r="B4" s="5" t="n">
        <v>1166993</v>
      </c>
      <c r="C4" s="5" t="n">
        <v>7515993</v>
      </c>
      <c r="D4" s="5" t="n">
        <v>5194316</v>
      </c>
    </row>
    <row r="5" spans="1:4">
      <c r="A5" s="6" t="s">
        <v>100</v>
      </c>
    </row>
    <row r="6" spans="1:4">
      <c r="A6" s="3" t="s">
        <v>101</v>
      </c>
      <c r="B6" s="4" t="n">
        <v>5037645</v>
      </c>
      <c r="C6" s="4" t="n">
        <v>5021798</v>
      </c>
      <c r="D6" s="4" t="n">
        <v>4781673</v>
      </c>
    </row>
    <row r="7" spans="1:4">
      <c r="A7" s="3" t="s">
        <v>102</v>
      </c>
      <c r="B7" s="4" t="n">
        <v>-24815</v>
      </c>
      <c r="C7" s="4" t="n">
        <v>-45000</v>
      </c>
    </row>
    <row r="8" spans="1:4">
      <c r="A8" s="3" t="s">
        <v>103</v>
      </c>
      <c r="B8" s="4" t="n">
        <v>-1240386</v>
      </c>
      <c r="C8" s="4" t="n">
        <v>-728073</v>
      </c>
      <c r="D8" s="4" t="n">
        <v>-1054729</v>
      </c>
    </row>
    <row r="9" spans="1:4">
      <c r="A9" s="6" t="s">
        <v>104</v>
      </c>
    </row>
    <row r="10" spans="1:4">
      <c r="A10" s="3" t="s">
        <v>34</v>
      </c>
      <c r="B10" s="4" t="n">
        <v>79290</v>
      </c>
      <c r="C10" s="4" t="n">
        <v>575225</v>
      </c>
      <c r="D10" s="4" t="n">
        <v>1063979</v>
      </c>
    </row>
    <row r="11" spans="1:4">
      <c r="A11" s="3" t="s">
        <v>35</v>
      </c>
      <c r="B11" s="4" t="n">
        <v>665658</v>
      </c>
      <c r="C11" s="4" t="n">
        <v>-1199799</v>
      </c>
      <c r="D11" s="4" t="n">
        <v>-605199</v>
      </c>
    </row>
    <row r="12" spans="1:4">
      <c r="A12" s="3" t="s">
        <v>36</v>
      </c>
      <c r="B12" s="4" t="n">
        <v>953942</v>
      </c>
      <c r="C12" s="4" t="n">
        <v>1276397</v>
      </c>
      <c r="D12" s="4" t="n">
        <v>1069540</v>
      </c>
    </row>
    <row r="13" spans="1:4">
      <c r="A13" s="3" t="s">
        <v>37</v>
      </c>
      <c r="B13" s="4" t="n">
        <v>-133874</v>
      </c>
      <c r="C13" s="4" t="n">
        <v>-77253</v>
      </c>
      <c r="D13" s="4" t="n">
        <v>-23380</v>
      </c>
    </row>
    <row r="14" spans="1:4">
      <c r="A14" s="3" t="s">
        <v>47</v>
      </c>
      <c r="B14" s="4" t="n">
        <v>594150</v>
      </c>
      <c r="C14" s="4" t="n">
        <v>-107013</v>
      </c>
      <c r="D14" s="4" t="n">
        <v>1313978</v>
      </c>
    </row>
    <row r="15" spans="1:4">
      <c r="A15" s="3" t="s">
        <v>48</v>
      </c>
      <c r="B15" s="4" t="n">
        <v>428769</v>
      </c>
      <c r="C15" s="4" t="n">
        <v>17699</v>
      </c>
      <c r="D15" s="4" t="n">
        <v>209657</v>
      </c>
    </row>
    <row r="16" spans="1:4">
      <c r="A16" s="3" t="s">
        <v>105</v>
      </c>
      <c r="B16" s="4" t="n">
        <v>7527372</v>
      </c>
      <c r="C16" s="4" t="n">
        <v>12249974</v>
      </c>
      <c r="D16" s="4" t="n">
        <v>11949835</v>
      </c>
    </row>
    <row r="17" spans="1:4">
      <c r="A17" s="6" t="s">
        <v>106</v>
      </c>
    </row>
    <row r="18" spans="1:4">
      <c r="A18" s="3" t="s">
        <v>107</v>
      </c>
      <c r="B18" s="4" t="n">
        <v>-2533767</v>
      </c>
      <c r="C18" s="4" t="n">
        <v>-1174527</v>
      </c>
      <c r="D18" s="4" t="n">
        <v>-2484667</v>
      </c>
    </row>
    <row r="19" spans="1:4">
      <c r="A19" s="3" t="s">
        <v>108</v>
      </c>
      <c r="B19" s="4" t="n">
        <v>24815</v>
      </c>
      <c r="C19" s="4" t="n">
        <v>45000</v>
      </c>
    </row>
    <row r="20" spans="1:4">
      <c r="A20" s="3" t="s">
        <v>109</v>
      </c>
      <c r="B20" s="4" t="n">
        <v>-2508952</v>
      </c>
      <c r="C20" s="4" t="n">
        <v>-1129527</v>
      </c>
      <c r="D20" s="4" t="n">
        <v>-2484667</v>
      </c>
    </row>
    <row r="21" spans="1:4">
      <c r="A21" s="6" t="s">
        <v>110</v>
      </c>
    </row>
    <row r="22" spans="1:4">
      <c r="A22" s="3" t="s">
        <v>111</v>
      </c>
      <c r="D22" s="4" t="n">
        <v>9820222</v>
      </c>
    </row>
    <row r="23" spans="1:4">
      <c r="A23" s="3" t="s">
        <v>112</v>
      </c>
      <c r="C23" s="4" t="n">
        <v>-1866683</v>
      </c>
      <c r="D23" s="4" t="n">
        <v>30001</v>
      </c>
    </row>
    <row r="24" spans="1:4">
      <c r="A24" s="3" t="s">
        <v>113</v>
      </c>
      <c r="B24" s="4" t="n">
        <v>-438484</v>
      </c>
      <c r="C24" s="4" t="n">
        <v>-486041</v>
      </c>
      <c r="D24" s="4" t="n">
        <v>-15166428</v>
      </c>
    </row>
    <row r="25" spans="1:4">
      <c r="A25" s="3" t="s">
        <v>114</v>
      </c>
      <c r="B25" s="4" t="n">
        <v>-8568321</v>
      </c>
      <c r="D25" s="4" t="n">
        <v>-3896604</v>
      </c>
    </row>
    <row r="26" spans="1:4">
      <c r="A26" s="3" t="s">
        <v>115</v>
      </c>
      <c r="B26" s="4" t="n">
        <v>-81000</v>
      </c>
      <c r="D26" s="4" t="n">
        <v>-80998</v>
      </c>
    </row>
    <row r="27" spans="1:4">
      <c r="A27" s="3" t="s">
        <v>116</v>
      </c>
      <c r="B27" s="4" t="n">
        <v>-9087805</v>
      </c>
      <c r="C27" s="4" t="n">
        <v>-2352724</v>
      </c>
      <c r="D27" s="4" t="n">
        <v>-9293807</v>
      </c>
    </row>
    <row r="28" spans="1:4">
      <c r="A28" s="3" t="s">
        <v>117</v>
      </c>
      <c r="B28" s="4" t="n">
        <v>-4069385</v>
      </c>
      <c r="C28" s="4" t="n">
        <v>8767723</v>
      </c>
      <c r="D28" s="4" t="n">
        <v>171361</v>
      </c>
    </row>
    <row r="29" spans="1:4">
      <c r="A29" s="3" t="s">
        <v>118</v>
      </c>
      <c r="B29" s="4" t="n">
        <v>10065367</v>
      </c>
      <c r="C29" s="4" t="n">
        <v>1297644</v>
      </c>
      <c r="D29" s="4" t="n">
        <v>1126283</v>
      </c>
    </row>
    <row r="30" spans="1:4">
      <c r="A30" s="3" t="s">
        <v>119</v>
      </c>
      <c r="B30" s="4" t="n">
        <v>5995982</v>
      </c>
      <c r="C30" s="4" t="n">
        <v>10065367</v>
      </c>
      <c r="D30" s="4" t="n">
        <v>1297644</v>
      </c>
    </row>
    <row r="31" spans="1:4">
      <c r="A31" s="6" t="s">
        <v>120</v>
      </c>
    </row>
    <row r="32" spans="1:4">
      <c r="A32" s="3" t="s">
        <v>72</v>
      </c>
      <c r="B32" s="4" t="n">
        <v>132036</v>
      </c>
      <c r="C32" s="5" t="n">
        <v>212491</v>
      </c>
      <c r="D32" s="5" t="n">
        <v>397837</v>
      </c>
    </row>
    <row r="33" spans="1:4">
      <c r="A33" s="6" t="s">
        <v>121</v>
      </c>
    </row>
    <row r="34" spans="1:4">
      <c r="A34" s="3" t="s">
        <v>122</v>
      </c>
      <c r="B34" s="5" t="n">
        <v>485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3</v>
      </c>
      <c r="B1" s="2" t="s">
        <v>1</v>
      </c>
    </row>
    <row r="2" spans="1:2">
      <c r="B2" s="2" t="s">
        <v>2</v>
      </c>
    </row>
    <row r="3" spans="1:2">
      <c r="A3" s="6" t="s">
        <v>123</v>
      </c>
    </row>
    <row r="4" spans="1:2">
      <c r="A4" s="3" t="s">
        <v>123</v>
      </c>
      <c r="B4" s="3"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6" t="s">
        <v>125</v>
      </c>
    </row>
    <row r="4" spans="1:2">
      <c r="A4" s="3" t="s">
        <v>125</v>
      </c>
      <c r="B4" s="3"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7</v>
      </c>
      <c r="B1" s="2" t="s">
        <v>1</v>
      </c>
    </row>
    <row r="2" spans="1:2">
      <c r="B2" s="2" t="s">
        <v>2</v>
      </c>
    </row>
    <row r="3" spans="1:2">
      <c r="A3" s="6" t="s">
        <v>127</v>
      </c>
    </row>
    <row r="4" spans="1:2">
      <c r="A4" s="3" t="s">
        <v>127</v>
      </c>
      <c r="B4" s="3"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9T14:17:08Z</dcterms:created>
  <dcterms:modified xmlns:dcterms="http://purl.org/dc/terms/" xmlns:xsi="http://www.w3.org/2001/XMLSchema-instance" xsi:type="dcterms:W3CDTF">2019-01-29T14:17:08Z</dcterms:modified>
</cp:coreProperties>
</file>